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Defi" sheetId="6" state="visible" r:id="rId6"/>
    <sheet xmlns:r="http://schemas.openxmlformats.org/officeDocument/2006/relationships" name="Consolidated Statements of Cash" sheetId="7" state="visible" r:id="rId7"/>
    <sheet xmlns:r="http://schemas.openxmlformats.org/officeDocument/2006/relationships" name="Nature of Operations and going " sheetId="8" state="visible" r:id="rId8"/>
    <sheet xmlns:r="http://schemas.openxmlformats.org/officeDocument/2006/relationships" name="Significant Accounting Policies" sheetId="9" state="visible" r:id="rId9"/>
    <sheet xmlns:r="http://schemas.openxmlformats.org/officeDocument/2006/relationships" name="Fixed Assets" sheetId="10" state="visible" r:id="rId10"/>
    <sheet xmlns:r="http://schemas.openxmlformats.org/officeDocument/2006/relationships" name="License and Research Funding Ag" sheetId="11" state="visible" r:id="rId11"/>
    <sheet xmlns:r="http://schemas.openxmlformats.org/officeDocument/2006/relationships" name="Related Party Transactions" sheetId="12" state="visible" r:id="rId12"/>
    <sheet xmlns:r="http://schemas.openxmlformats.org/officeDocument/2006/relationships" name="Promissory Note" sheetId="13" state="visible" r:id="rId13"/>
    <sheet xmlns:r="http://schemas.openxmlformats.org/officeDocument/2006/relationships" name="Convertible Debentures" sheetId="14" state="visible" r:id="rId14"/>
    <sheet xmlns:r="http://schemas.openxmlformats.org/officeDocument/2006/relationships" name="Convertible Loans" sheetId="15" state="visible" r:id="rId15"/>
    <sheet xmlns:r="http://schemas.openxmlformats.org/officeDocument/2006/relationships" name="Equity" sheetId="16" state="visible" r:id="rId16"/>
    <sheet xmlns:r="http://schemas.openxmlformats.org/officeDocument/2006/relationships" name="Loss Per Share" sheetId="17" state="visible" r:id="rId17"/>
    <sheet xmlns:r="http://schemas.openxmlformats.org/officeDocument/2006/relationships" name="Income Taxes" sheetId="18" state="visible" r:id="rId18"/>
    <sheet xmlns:r="http://schemas.openxmlformats.org/officeDocument/2006/relationships" name="Commitments And Guarantees" sheetId="19" state="visible" r:id="rId19"/>
    <sheet xmlns:r="http://schemas.openxmlformats.org/officeDocument/2006/relationships" name="Geographic Information" sheetId="20" state="visible" r:id="rId20"/>
    <sheet xmlns:r="http://schemas.openxmlformats.org/officeDocument/2006/relationships" name="Subsequent Events" sheetId="21" state="visible" r:id="rId21"/>
    <sheet xmlns:r="http://schemas.openxmlformats.org/officeDocument/2006/relationships" name="Reclassification of Prior Year " sheetId="22" state="visible" r:id="rId22"/>
    <sheet xmlns:r="http://schemas.openxmlformats.org/officeDocument/2006/relationships" name="Summary of Significant Accounti" sheetId="23" state="visible" r:id="rId23"/>
    <sheet xmlns:r="http://schemas.openxmlformats.org/officeDocument/2006/relationships" name="Significant Accounting Polici_2" sheetId="24" state="visible" r:id="rId24"/>
    <sheet xmlns:r="http://schemas.openxmlformats.org/officeDocument/2006/relationships" name="Fixed Assets (Tables)" sheetId="25" state="visible" r:id="rId25"/>
    <sheet xmlns:r="http://schemas.openxmlformats.org/officeDocument/2006/relationships" name="Convertible debentures (Tables)" sheetId="26" state="visible" r:id="rId26"/>
    <sheet xmlns:r="http://schemas.openxmlformats.org/officeDocument/2006/relationships" name="Equity (Tables)" sheetId="27" state="visible" r:id="rId27"/>
    <sheet xmlns:r="http://schemas.openxmlformats.org/officeDocument/2006/relationships" name="Loss Per Share (Tables)" sheetId="28" state="visible" r:id="rId28"/>
    <sheet xmlns:r="http://schemas.openxmlformats.org/officeDocument/2006/relationships" name="Income Taxes (Tables)" sheetId="29" state="visible" r:id="rId29"/>
    <sheet xmlns:r="http://schemas.openxmlformats.org/officeDocument/2006/relationships" name="Commitments And Guarantees (Tab" sheetId="30" state="visible" r:id="rId30"/>
    <sheet xmlns:r="http://schemas.openxmlformats.org/officeDocument/2006/relationships" name="Geographic Information (Tables)" sheetId="31" state="visible" r:id="rId31"/>
    <sheet xmlns:r="http://schemas.openxmlformats.org/officeDocument/2006/relationships" name="Nature of Operations and goin_2" sheetId="32" state="visible" r:id="rId32"/>
    <sheet xmlns:r="http://schemas.openxmlformats.org/officeDocument/2006/relationships" name="Significant Accounting Polici_3" sheetId="33" state="visible" r:id="rId33"/>
    <sheet xmlns:r="http://schemas.openxmlformats.org/officeDocument/2006/relationships" name="License and Research Funding _2" sheetId="34" state="visible" r:id="rId34"/>
    <sheet xmlns:r="http://schemas.openxmlformats.org/officeDocument/2006/relationships" name="Related Party Transactions (Nar" sheetId="35" state="visible" r:id="rId35"/>
    <sheet xmlns:r="http://schemas.openxmlformats.org/officeDocument/2006/relationships" name="Promissory Note (Narrative) (De" sheetId="36" state="visible" r:id="rId36"/>
    <sheet xmlns:r="http://schemas.openxmlformats.org/officeDocument/2006/relationships" name="Convertible debentures (Narrati" sheetId="37" state="visible" r:id="rId37"/>
    <sheet xmlns:r="http://schemas.openxmlformats.org/officeDocument/2006/relationships" name="Convertible Loans (Narrative) (" sheetId="38" state="visible" r:id="rId38"/>
    <sheet xmlns:r="http://schemas.openxmlformats.org/officeDocument/2006/relationships" name="Equity (Narrative) (Details)" sheetId="39" state="visible" r:id="rId39"/>
    <sheet xmlns:r="http://schemas.openxmlformats.org/officeDocument/2006/relationships" name="Income Taxes (Narrative) (Detai" sheetId="40" state="visible" r:id="rId40"/>
    <sheet xmlns:r="http://schemas.openxmlformats.org/officeDocument/2006/relationships" name="Commitments And Guarantees (Nar" sheetId="41" state="visible" r:id="rId41"/>
    <sheet xmlns:r="http://schemas.openxmlformats.org/officeDocument/2006/relationships" name="Subsequent Events (Narrative) (" sheetId="42" state="visible" r:id="rId42"/>
    <sheet xmlns:r="http://schemas.openxmlformats.org/officeDocument/2006/relationships" name="Schedule of Research and Develo" sheetId="43" state="visible" r:id="rId43"/>
    <sheet xmlns:r="http://schemas.openxmlformats.org/officeDocument/2006/relationships" name="Schedule of depreciation rates " sheetId="44" state="visible" r:id="rId44"/>
    <sheet xmlns:r="http://schemas.openxmlformats.org/officeDocument/2006/relationships" name="Schedule of Property, Plant and" sheetId="45" state="visible" r:id="rId45"/>
    <sheet xmlns:r="http://schemas.openxmlformats.org/officeDocument/2006/relationships" name="Schedule of Debt (Details)" sheetId="46" state="visible" r:id="rId46"/>
    <sheet xmlns:r="http://schemas.openxmlformats.org/officeDocument/2006/relationships" name="Schedule of Convertible Debt (D" sheetId="47" state="visible" r:id="rId47"/>
    <sheet xmlns:r="http://schemas.openxmlformats.org/officeDocument/2006/relationships" name="Schedule of Stockholders' Equit" sheetId="48" state="visible" r:id="rId48"/>
    <sheet xmlns:r="http://schemas.openxmlformats.org/officeDocument/2006/relationships" name="Schedule of Stockholders' Equ_2" sheetId="49" state="visible" r:id="rId49"/>
    <sheet xmlns:r="http://schemas.openxmlformats.org/officeDocument/2006/relationships" name="Schedule of Share-based Compens" sheetId="50" state="visible" r:id="rId50"/>
    <sheet xmlns:r="http://schemas.openxmlformats.org/officeDocument/2006/relationships" name="Schedule of Share-based Payment" sheetId="51" state="visible" r:id="rId51"/>
    <sheet xmlns:r="http://schemas.openxmlformats.org/officeDocument/2006/relationships" name="Schedule of Disclosure of Share" sheetId="52" state="visible" r:id="rId52"/>
    <sheet xmlns:r="http://schemas.openxmlformats.org/officeDocument/2006/relationships" name="Consolidation, Less than Wholly" sheetId="53" state="visible" r:id="rId53"/>
    <sheet xmlns:r="http://schemas.openxmlformats.org/officeDocument/2006/relationships" name="Schedule of Earnings Per Share," sheetId="54" state="visible" r:id="rId54"/>
    <sheet xmlns:r="http://schemas.openxmlformats.org/officeDocument/2006/relationships" name="Schedule of Antidilutive Securi" sheetId="55" state="visible" r:id="rId55"/>
    <sheet xmlns:r="http://schemas.openxmlformats.org/officeDocument/2006/relationships" name="Schedule of Income before Incom" sheetId="56" state="visible" r:id="rId56"/>
    <sheet xmlns:r="http://schemas.openxmlformats.org/officeDocument/2006/relationships" name="Schedule of Deferred Tax Assets" sheetId="57" state="visible" r:id="rId57"/>
    <sheet xmlns:r="http://schemas.openxmlformats.org/officeDocument/2006/relationships" name="Schedule of temporary differenc" sheetId="58" state="visible" r:id="rId58"/>
    <sheet xmlns:r="http://schemas.openxmlformats.org/officeDocument/2006/relationships" name="Schedule of deferred tax asset " sheetId="59" state="visible" r:id="rId59"/>
    <sheet xmlns:r="http://schemas.openxmlformats.org/officeDocument/2006/relationships" name="Commitments (Details)" sheetId="60" state="visible" r:id="rId60"/>
    <sheet xmlns:r="http://schemas.openxmlformats.org/officeDocument/2006/relationships" name="Long-lived Assets by Geographic" sheetId="61" state="visible" r:id="rId61"/>
  </sheets>
  <definedNames/>
  <calcPr calcId="124519" fullCalcOnLoad="1"/>
</workbook>
</file>

<file path=xl/sharedStrings.xml><?xml version="1.0" encoding="utf-8"?>
<sst xmlns="http://schemas.openxmlformats.org/spreadsheetml/2006/main" uniqueCount="735">
  <si>
    <t>Document and Entity Information - USD ($)</t>
  </si>
  <si>
    <t>12 Months Ended</t>
  </si>
  <si>
    <t>Dec. 31, 2018</t>
  </si>
  <si>
    <t>Apr. 01, 2019</t>
  </si>
  <si>
    <t>Jun. 30, 2018</t>
  </si>
  <si>
    <t>Document Type</t>
  </si>
  <si>
    <t>10-K</t>
  </si>
  <si>
    <t>Amendment Flag</t>
  </si>
  <si>
    <t>false</t>
  </si>
  <si>
    <t>Document Period End Date</t>
  </si>
  <si>
    <t>Dec. 31,
		2018</t>
  </si>
  <si>
    <t>Trading Symbol</t>
  </si>
  <si>
    <t>ondr</t>
  </si>
  <si>
    <t>Entity Registrant Name</t>
  </si>
  <si>
    <t>ONLINE DISRUPTIVE TECHNOLOGIES, INC.</t>
  </si>
  <si>
    <t>Entity Central Index Key</t>
  </si>
  <si>
    <t>0001498380</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Entity Public Float</t>
  </si>
  <si>
    <t>Document Fiscal Year Focus</t>
  </si>
  <si>
    <t>2018</t>
  </si>
  <si>
    <t>Document Fiscal Period Focus</t>
  </si>
  <si>
    <t>FY</t>
  </si>
  <si>
    <t>Entity Shell Company</t>
  </si>
  <si>
    <t>Entity Small Business</t>
  </si>
  <si>
    <t>true</t>
  </si>
  <si>
    <t>Entity Emerging Growth Company</t>
  </si>
  <si>
    <t>Entity Ex Transition Period</t>
  </si>
  <si>
    <t>Consolidated Balance Sheets - USD ($)</t>
  </si>
  <si>
    <t>Dec. 31, 2017</t>
  </si>
  <si>
    <t>Current Assets</t>
  </si>
  <si>
    <t>Cash and Cash Equivalents</t>
  </si>
  <si>
    <t>Restricted Cash</t>
  </si>
  <si>
    <t>Prepaid Expenses</t>
  </si>
  <si>
    <t>VAT Receivable</t>
  </si>
  <si>
    <t>Total Current Assets</t>
  </si>
  <si>
    <t>Fixed Assets</t>
  </si>
  <si>
    <t>Total Assets</t>
  </si>
  <si>
    <t>Current Liabilities</t>
  </si>
  <si>
    <t>Accounts Payable</t>
  </si>
  <si>
    <t>Accrued Liabilities</t>
  </si>
  <si>
    <t>Promissory Note</t>
  </si>
  <si>
    <t>Total Current Liabilities</t>
  </si>
  <si>
    <t>Convertible Debentures</t>
  </si>
  <si>
    <t>Convertible Loans</t>
  </si>
  <si>
    <t>Total Liabilities</t>
  </si>
  <si>
    <t>DEFICIT</t>
  </si>
  <si>
    <t>Authorized: 20,000,000 Preferred Shares, par value $0.001, 500,000,000 Common Shares, par value $0.001 Issued and outstanding: Nil Preferred Shares 124,063,122 Common Shares (December 31, 2017: 119,163,408 Common Shares)</t>
  </si>
  <si>
    <t>Additional Paid-in Capital</t>
  </si>
  <si>
    <t>Accumulated Other Comprehensive Income (Loss)</t>
  </si>
  <si>
    <t>Deficit</t>
  </si>
  <si>
    <t>Deficit Attributable to Stockholders of the Company</t>
  </si>
  <si>
    <t>Non-Controlling Interests</t>
  </si>
  <si>
    <t>Total Deficit</t>
  </si>
  <si>
    <t>Total Liabilities and Deficit</t>
  </si>
  <si>
    <t>Consolidated Balance Sheets (Parenthetical) - $ / shares</t>
  </si>
  <si>
    <t>Preferred Stock, Shares Authorized</t>
  </si>
  <si>
    <t>Preferred Stock, Par Value Per Share</t>
  </si>
  <si>
    <t>Common Stock, Shares Authorized</t>
  </si>
  <si>
    <t>Common Stock, Par Value Per Share</t>
  </si>
  <si>
    <t>Common Stock, Shares, Issued</t>
  </si>
  <si>
    <t>Common Stock, Shares, Outstanding</t>
  </si>
  <si>
    <t>Consolidated Statements of Operations and Comprehensive Loss - USD ($)</t>
  </si>
  <si>
    <t>General and Administrative Expenses</t>
  </si>
  <si>
    <t>Accounting Fees</t>
  </si>
  <si>
    <t>Audit &amp; Tax Fees</t>
  </si>
  <si>
    <t>Bank Fees</t>
  </si>
  <si>
    <t>Consulting Fees</t>
  </si>
  <si>
    <t>Filing and Transfer Agent Fees</t>
  </si>
  <si>
    <t>Insurance Expense</t>
  </si>
  <si>
    <t>Legal Fees</t>
  </si>
  <si>
    <t>Marketing Expense</t>
  </si>
  <si>
    <t>Office and Miscellaneous Expense</t>
  </si>
  <si>
    <t>Payroll Expense</t>
  </si>
  <si>
    <t>Rent Expense</t>
  </si>
  <si>
    <t>Research and Development Expense</t>
  </si>
  <si>
    <t>Share Issuance Cost</t>
  </si>
  <si>
    <t>Travel Expense</t>
  </si>
  <si>
    <t>Total General and Administrative Expenses</t>
  </si>
  <si>
    <t>Other Expense</t>
  </si>
  <si>
    <t>Interest Accretion</t>
  </si>
  <si>
    <t>Interest Expense</t>
  </si>
  <si>
    <t>Foreign Currency Loss</t>
  </si>
  <si>
    <t>Net Loss for the year</t>
  </si>
  <si>
    <t>Other Comprehensive Income</t>
  </si>
  <si>
    <t>Currency Translation Adjustments</t>
  </si>
  <si>
    <t>Comprehensive Loss for the year</t>
  </si>
  <si>
    <t>Net Loss Attributable to:</t>
  </si>
  <si>
    <t>Common Stockholders</t>
  </si>
  <si>
    <t>Net loss for the year</t>
  </si>
  <si>
    <t>Net Comprehensive Loss Attributable to:</t>
  </si>
  <si>
    <t>Comprehensive Income (Loss) for the year</t>
  </si>
  <si>
    <t>Basic and Diluted Net Loss per Common Share</t>
  </si>
  <si>
    <t>Weighted Average Number of Common Shares Outstanding - Basic and Diluted</t>
  </si>
  <si>
    <t>Consolidated Statements of Stockholders Deficit - USD ($)</t>
  </si>
  <si>
    <t>Common Stock [Member]</t>
  </si>
  <si>
    <t>Additional Paid-In Capital [Member]</t>
  </si>
  <si>
    <t>Share Subscription Received [Member]</t>
  </si>
  <si>
    <t>Accumulated Other Comprehensive Income [Member]</t>
  </si>
  <si>
    <t>(Deficit) [Member]</t>
  </si>
  <si>
    <t>Total Common Shareholders (Deficiency)/Equity [Member]</t>
  </si>
  <si>
    <t>Non-controlling Interest [Member]</t>
  </si>
  <si>
    <t>Total</t>
  </si>
  <si>
    <t>Beginning Balance at Dec. 31, 2016</t>
  </si>
  <si>
    <t>Beginning Balance (Shares) at Dec. 31, 2016</t>
  </si>
  <si>
    <t>Shares issued for cash at $0.20 per share</t>
  </si>
  <si>
    <t>Shares issued for cash at $0.20 per share (Shares)</t>
  </si>
  <si>
    <t>Shares issued for investment in Savicell at $0.16</t>
  </si>
  <si>
    <t>Shares issued for investment in Savicell at $0.16 (Shares)</t>
  </si>
  <si>
    <t>Stock options exercised for Shares</t>
  </si>
  <si>
    <t>Stock options exercised for Shares (Shares)</t>
  </si>
  <si>
    <t>Share subscriptions received</t>
  </si>
  <si>
    <t>Stock Option Expense</t>
  </si>
  <si>
    <t>Change in ownership of Savicell</t>
  </si>
  <si>
    <t>Share issuance cost</t>
  </si>
  <si>
    <t>Foreign currency translation adjustment</t>
  </si>
  <si>
    <t>Ending Balance at Dec. 31, 2017</t>
  </si>
  <si>
    <t>Ending Balance (Shares) at Dec. 31, 2017</t>
  </si>
  <si>
    <t>Shares issued for cash at $0.01 per share</t>
  </si>
  <si>
    <t>Shares issued for cash at $0.01 per share (Shares)</t>
  </si>
  <si>
    <t>Shares issued for consulting services at $0.20 per share</t>
  </si>
  <si>
    <t>Shares issued for consulting services at $0.20 per share (Shares)</t>
  </si>
  <si>
    <t>Shares issued for future consulting services at $0.20 per share</t>
  </si>
  <si>
    <t>Shares issued for future consulting services at $0.20 per share (Shares)</t>
  </si>
  <si>
    <t>Warrants issued as share issuance cost at $0.20 per share</t>
  </si>
  <si>
    <t>Ending Balance at Dec. 31, 2018</t>
  </si>
  <si>
    <t>Ending Balance (Shares) at Dec. 31, 2018</t>
  </si>
  <si>
    <t>Consolidated Statements of Deficiency (Parentheticals) - $ / shares</t>
  </si>
  <si>
    <t>Statement of Stockholders Equity [Abstract]</t>
  </si>
  <si>
    <t>Shares Issued, Price Per Share</t>
  </si>
  <si>
    <t>Shares Issued, Price Per Share/Unit</t>
  </si>
  <si>
    <t>Shares issued for consulting services, price per share</t>
  </si>
  <si>
    <t>Shares issued for future consulting services, price per share</t>
  </si>
  <si>
    <t>Units Issued During Period, Per Unit Amount</t>
  </si>
  <si>
    <t>Shares issued for investment, price per share</t>
  </si>
  <si>
    <t>Consolidated Statements of Cash Flows - USD ($)</t>
  </si>
  <si>
    <t>Cash flow from Operating Activities</t>
  </si>
  <si>
    <t>Adjustment for items not involving cash:</t>
  </si>
  <si>
    <t>Stock-based compensation</t>
  </si>
  <si>
    <t>Foreign exchange loss</t>
  </si>
  <si>
    <t>Depreciation - fixed assets</t>
  </si>
  <si>
    <t>Shares issued for consulting services</t>
  </si>
  <si>
    <t>Interest expense</t>
  </si>
  <si>
    <t>Changes in non-cash working capital items:</t>
  </si>
  <si>
    <t>(Increase) decrease in VAT receivable</t>
  </si>
  <si>
    <t>Increase in prepaid expense</t>
  </si>
  <si>
    <t>Decrease in accounts payable and accrued liabilities</t>
  </si>
  <si>
    <t>Net cash used in operating activities</t>
  </si>
  <si>
    <t>Cash flow from financing activities</t>
  </si>
  <si>
    <t>Common shares issued, net of issuance costs</t>
  </si>
  <si>
    <t>Proceeds from issuance of convertible loans</t>
  </si>
  <si>
    <t>Issuance of promissory note</t>
  </si>
  <si>
    <t>Net cash provided by financing activities</t>
  </si>
  <si>
    <t>Cash flow from investing activities</t>
  </si>
  <si>
    <t>Cash utilized in purchase of assets</t>
  </si>
  <si>
    <t>Net cash used in investing activities</t>
  </si>
  <si>
    <t>Effects of exchange rate changes on cash, cash equivalents, and restricted cash</t>
  </si>
  <si>
    <t>Net decrease in cash, cash equivalents, and restricted cash</t>
  </si>
  <si>
    <t>Cash, cash equivalents, and restricted cash, beginning of year</t>
  </si>
  <si>
    <t>Cash, cash equivalents, and restricted cash, end of year</t>
  </si>
  <si>
    <t>Supplementary Information</t>
  </si>
  <si>
    <t>Interest Paid</t>
  </si>
  <si>
    <t>Income Taxes Paid</t>
  </si>
  <si>
    <t>Nature of Operations and going concern</t>
  </si>
  <si>
    <t>Nature of Operations and going concern [Text Block]</t>
  </si>
  <si>
    <t>Note 1 – Nature of Operations and going concern Online Disruptive Technologies, Inc. (“ODT” or the “Company”) was incorporated on November 16, 2009 in the State of Nevada, U.S.A. The Company was in the business of operating websites with advertising revenue platforms. However, as described below, the Company changed its primary business focus to the development and commercialization of a biotechnology platform. The Company has limited operations that has had no revenues from inception to date. The Company has a December 31 year-end. Effective March 24, 2010, the Company acquired 100% of the issued and outstanding shares of RelationshipScoreboard.com Entertainment Inc. (“RS” or “RelationshipScoreboard.com”), a company incorporated on November 16, 2009 in the state of Nevada, U.S.A. in exchange for 16,000,000 shares of the Company’s common stock. Upon the completion of the acquisition, the former sole shareholder of RS held 89% of the Company’s issued and outstanding common stock. As a result, the transaction was accounted for as a reverse takeover transaction (“RTO”) for accounting purpose, as RS was deemed to be the acquirer, and these consolidated financial statements are a continuation of the financial statements of RS. On January 28, 2013, RelationshipScoreboard.com was closed and dissolved. The Company sold the website assets for $10 to an arm’s length individual and wrote off all supplier payables in the amount of $430. On April 23, 2012, the Company established an Israeli subsidiary named Savicell Diagnostic Ltd. (“Savicell”) with the intention of exploring business ventures in the biotechnology sector. On July 25, 2012, Savicell entered into a definitive licensing agreement with a division of the Tel Aviv University for the purpose of developing and commercializing a new technology relative to the early detection of various forms of disease. With the consummation of this transaction, the Company is now entirely focused on its biotechnology efforts. These consolidated financial statements have been prepared with the ongoing assumption that the Company will be able to realize its assets and discharge its liabilities in the normal course of business. The Company has a working capital deficit balance of $247,678 as at December 31, 2018 (working capital deficit balance 2017 – $581,745) and an accumulated deficit of $15,255,866. Furthermore, additional future losses are anticipated which raise substantial doubt about the Company’s ability to continue as a going concern. These consolidated financial statements do not include any adjustments to the amounts and classification of assets and liabilities that might be necessary should the Company be unable to continue as a going concern. The operations of the Company have primarily been funded by the sale of common shares and loans received. Continued operations of the Company are dependent on the Company’s ability to complete equity or debt financings or to generate profitable operations in the future. Management’s plan in this regard is to secure additional funds through future equity financings. Such financings may not be available or may not be available on reasonable terms to the Company. Failure to obtain the ongoing support of its equity financings and creditors may make the going concern basis of accounting inappropriate, in which case the Company’s assets and liabilities would need to be recognized at their liquidation values. These consolidated financial statements do not include any adjustments relating to the recoverability and classification of recorded assets amounts and classification of liabilities that might arise from this uncertainty.</t>
  </si>
  <si>
    <t>Significant Accounting Policies</t>
  </si>
  <si>
    <t>Significant Accounting Policies [Text Block]</t>
  </si>
  <si>
    <t>Note 2 – Significant Accounting Policies a) Basis of Presentation b) Principles of Consolidation c) Use of Estimates Significant areas requiring the use of management estimates include assumptions and estimates relating to share-based payments and valuation allowances for deferred income tax assets. d) Foreign Currency Translation Results of operations are translated into the Company’s presentation currency, U.S. dollars, at an appropriate average rate of exchange during the year. Net assets and liabilities are translated to U.S. dollars for presentation purposes at rates of exchange in effect at the end of the period. Gains or losses arising on translation are recognized in other comprehensive income (loss) as foreign currency translation adjustments. e) Cash and Cash Equivalents f) Stock-based Compensation Share-based payments issued to non-employees are recorded at their fair values at each reporting date, as the equity instruments vest and are recognized as expense over the related service period in accordance with the provisions of ASC 718 and ASC Topic 505, Equity. For equity instruments granted to non-employees, the Company recognizes stock-based compensation expense on a straight-line basis. g) Stock for Services h) Income Taxes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December 31, 2018,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 i) Comprehensive Income (Loss) j) Earnings (Loss) Per Share Diluted
loss per share is computed on the basis of the weighted average number of common shares and dilutive securities outstanding. Stock options are considered to be common stock equivalents and were not included in the net loss per share calculation for the year ended December 31, 2018 and 2017 because the inclusion of such underlying shares would have had an anti-dilutive effect. k ) Financial Instruments and Fair Value of Financial Instru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As at December 31, 2018, the fair value of cash and cash equivalents and restricted cash was measured using Level 1 inputs, and the fair value of convertible debentures and convertible loans was measured using Level 2 inputs. The Company’s financial instruments are cash and cash equivalents, restricted cash, accounts payable, accrued liabilities, promissory note, convertible debentures and convertible loans. The recorded values of our financial instruments approximate their current fair values because of their nature and respective maturity dates or durations. l) Research and Development Costs
Year Ended Year Ended
December 31, 2018 December 31, 2017
Research and Development Expenses $ $
Consulting fees 30,210 98,948
Legal fees 27,175 40,319
Office and Miscellaneous Expense 25,706 5,625
Payroll expense 885,413 789,949
R&amp;D materials and supplies 23,725 105,607
Rent 45,358 41,498
Share-based compensation 1,585,022 190,720
Insurance 3,056 -
Total 2,625,665 1,272,666 Savicell’s financing commitment related to the License and Research Funding Agreement (as defined in Note 4 below) entered into with Ramot at Tel Aviv University was completely fulfilled by December 31, 2015. m) Fixed Assets
Class of Properties Depreciation Rate
Furniture and Fixtures 15-year; straight-line basis
Computer Equipment 3 to 4-year; straight-line basis
Lab Equipment 3 to 15-year; straight-line basis n) Convertible debentures o) Convertible loans p) Modifications to debt q) Recently Adopted Accounting Pronouncements In May 2017, the FASB issued ASU 2017-09, Compensation – Stock Compensation (Topic 718): Scope of Modification Accounting. This update provided clarity and reduced both diversity in practice and cost and complexity when applying the guidance in Topic 718, Compensation – Stock Compensation, to a change to the terms or conditions of a share-based payment award. The Company has adopted the methodologies prescribed by this ASU since January 1, 2018 and there is no material impact on the Company’s consolidated financial statements. On November 17, 2016, the FASB issued ASU 2016-18, Restricted Cash. Entities will be required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Entities are required to use a modified retrospective transition method for restricted cash. The Company has adopted the methodologies prescribed by this ASU since January 1, 2018 and reflected this change on the Company’s consolidated financial statements. In August 2016, the FASB issued ASU 2016-15, Statement of Cash Flows (Topic 230): Classification of Certain Cash Receipts and Cash Payments. The new guidance reduced diversity in practice in how certain transactions are classified in the statement of cash flows. The Company has adopted the methodologies prescribed by this ASU since January 1, 2018 and there is no material impact on the Company’s consolidated financial statements. In January 2016, the FASB issued ASU 2016-01, Financial Instruments - Overall (Subtopic 825-10): Recognition and Measurement of Financial Assets and Financial Liabilities. The amendments to the guidance enhance the reporting model for financial instruments, which includes amendments to address aspects of recognition, measurement, presentation, and disclosure.
The Company has adopted the methodologies prescribed by this ASU since January 1, 2018 and there is no material impact on the Company’s consolidated financial statements. In July 2017, the FASB issued ASU 2017-11“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tock 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Company has early adopted the methodologies prescribed by this ASU for the year ended December 31, 2018 and there is no material impact on the Company’s consolidated financial statements. r) Recently Issued Accounting Pronouncements Not Yet Adopted In July 2018, the FASB issued ASU 2018-10, Codification Improvements to Topic 842, Leases. For entities that early adopted Topic 842, the amendments are effective upon issuance of ASU 2018-10, and the transition requirements are the same as those in Topic 842. For entities that have not adopted Topic 842, the effective date and transition requirements will be the same as the effective date and transition requirements in Topic 842. ASU 2018-10 will be effective for use for fiscal years beginning after December 15, 2018. The Company is currently evaluating the potential impact this guidance will have on the consolidated financial statements, if any. In June 2018, the FASB issued ASU 2018-07, Compensation-Stock Compensation (Topic 718): Improvements to Nonemployee Share-Based Payment Accounting. These amendments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This standard is effective for fiscal years beginning after December 15, 2018, including interim periods within that fiscal year. Early adoption is permitted, but noearlier than a company’s adoption date of Topic 606, Revenue from Contracts with Customers. The Company is currently evaluating the potential impact this guidance will have on the consolidated financial statements, if any. In March 2016, the FASB issued ASU 2016-02, Leases, which supersedes ASC Topic 840, Leases, and sets forth the principles for the recognition, measurement, presentation, and disclosure of leases for both lessees and lessors. ASU 2016-02 requires lessees to classify leases as either finance or operating leases and to record on the balance sheet a right-of-use asset and a lease liability, equal to the present value of the remaining lease payments, for all leases with a term greater than 12 months regardless of the lease classification. The lease classification will determine whether the lease expense is recognized based on an effective interest rate method or a straight-line basis over the term of the lease. ASU 2016-02 will be effective for use beginning January 1, 2019, with early adoption permitted. Entities are required to use a modified retrospective transition method for existing leases. The Company is currently evaluating the potential impact this guidance will have on our consolidated financial statements, if any.</t>
  </si>
  <si>
    <t>Fixed Assets [Text Block]</t>
  </si>
  <si>
    <t xml:space="preserve">Note 3 – Fixed Assets As of December 31, 2018, the fixed assets balance on the consolidated financial statements consist of the following:
Furniture and
Cost: Fixtures Computer Equipment Lab Equipment Total
December 31, 2016 $ 3,496 $ 26,489 $ 44,432 $ 74,417
Additions - - - -
Exchange difference 375 2,836 4,759 7,970
December 31, 2017 $ 3,871 $ 29,325 $ 49,191 $ 82,387
Additions - 9,933 10,897 20,830
Exchange difference (286 ) (2,580 ) (4,089 ) (6,955 )
December 31, 2018 $ 3,585 $ 36,678 $ 55,999 $ 96,262
Furniture and
Depreciation: Fixtures Computer Equipment Lab Equipment Total
December 31, 2016 $ 405 $ 10,645 $ 7,923 $ 18,973
Additions 424 7,446 5,887 13,757
Exchange difference 58 1,406 1,058 2,521
December 31, 2017 $ 887 $ 19,497 $ 14,868 $ 35,252
Additions 137 6,692 12,311 19,140
Exchange difference (65 ) (1,440 ) (1,899 ) (3,404 )
December 31, 2018 $ 959 $ 24,749 $ 25,280 $ 50,988
Furniture and
Net Book Value: Fixtures Computer Equipment Lab Equipment Total
December 31, 2017 $ 2,984 $ 9,828 $ 34,323 $ 47,135
December 31, 2018 $ 2,626 $ 11,929 $ 30,719 $ 45,274 </t>
  </si>
  <si>
    <t>License and Research Funding Agreement</t>
  </si>
  <si>
    <t>License and Research Funding Agreement [Text Block]</t>
  </si>
  <si>
    <t>Note 4 – License and Research Funding Agreement On July 25, 2012, the Company’s subsidiary Savicell entered into a License and Research Funding Agreement (“R&amp;D Agreement”) with Ramot at Tel Aviv University (“Ramot”) pursuant to which:
In the course of research performed at Tel-Aviv University (" TAU Savicell wishes to fund further research at TAU relating to such technology; and Savicell wishes to obtain a license from Ramot with respect to such technology and the results of such further funded research in order to develop and commercialize products in the diagnostics space, and Ramot wishes to grant the Company such license, all in accordance with the terms and conditions of this R&amp;D Agreement. Pursuant to the above noted R&amp;D Agreement, Savicell will fund research expenditures amounting to a total of $1,600,000 according to the following schedule:
$81,000 within 5 business days of the R&amp;D Agreement (paid) Before October 2012; $359,500 plus VAT as applicable (paid) Before January 3, 2013; $359,500 plus VAT as applicable (paid) Before April 3, 2013; $400,000 plus VAT as applicable (paid) The payments originally due on April 3, 2013 and July 3, 2013 were postponed by the parties until such time as the funds were actually required in furtherance of the joint research and development initiatives. As of December 31, 2015, Savicell’s entire financing commitment has been met and no more expenditures are mandated by the R&amp;D Agreement on behalf of Ramot. Savicell is continuing the clinical research within its own laboratory situated in Haifa, Israel. In addition, during fiscal year 2013, Savicell agreed to issue to Ramot warrants (the “Warrants”) to purchase a number of ordinary shares of Savicell which shall together comprise 15% of issued shares of Savicell on an as-converted, fully diluted basis (equivalent to 1,765 Warrant Shares of Savicell). The Warrants shall be exercisable at an exercise price equal to the par value of the Warrant Shares, at any time and from time to time before Savicell completes a deemed liquidity event or the first underwritten offering of the Savicell's ordinary shares to the general public. The fair value of the Warrant Shares has been estimated at $1,698.97 per Warrant Share which is equivalent to the price at which Savicell has issued shares to third parties, for a total of $2,998,682 which has been included in research and development costs. As the exercise price inherent in the warrant certificate to purchase 1,765 common shares of Savicell is at nominal value, the warrant certificate is valued at the price of the subsequent equity issuance by Savicell ($1,698.97 per share) and the related common shares are considered to be issued and outstanding. Upon successful development and commercialization of the technology, and in recognition of the rights and licenses granted to Savicell pursuant to this R&amp;D Agreement, Savicell will be subject to (a) royalties based on the worldwide sales related to the technology; and (b) minimum annual royalties with respect to any calendar year following the first commercial sales as follows. The minimum annual royalties are subject to increases for each successive year.</t>
  </si>
  <si>
    <t>Related Party Transactions</t>
  </si>
  <si>
    <t>Related Party Transactions [Text Block]</t>
  </si>
  <si>
    <t>Note 5 – Related Party Transactions During the year ended December 31, 2018, Savicell incurred research and development costs of $2,625,665 (2017 -$1,272,666) which were included in the consolidated statements of operations and comprehensive loss. The Company completed the following related party transactions: During the year ended December 31, 2018, the Company incurred consulting fees and salaries of $593,094 (for the year ended December 31, 2017 - $553,887) payable to its directors and officers. As at December 31, 2018, there was $94,045 (December 31, 2017 – $528,862) payable to current officers and directors of the Company. As at December 31, 2018, included in convertible debentures are amounts of $2,061,388 (December 31, 2017 - $1,071,172) that was entered into with two directors, one consultant, and one key management personnel of the Company (Note 7). During the year ended December 31, 2018, the Company issued stock options to related parties of the Company and incurred a total of $645,065 share-based compensation. Savicell settled payable balance to ODT through issuing 1,467 of its common shares to the ODT (Note 9), which has resulted in a change in ownership of Savicell from 86.65% in fiscal year 2017 to 87.81% in the current year (Note 9).</t>
  </si>
  <si>
    <t>Promissory Note [Text Block]</t>
  </si>
  <si>
    <t>Note 6 – Promissory Note During the year ended December 31, 2018, the Company issued a promissory note to the spouse of a consultant and former director of the Company for $50,000. The note bears interest at the rate of 10% per annum with a maturity date of the earlier of February 28, 2019 or the closing by the Company of an equity financing of at least $250,000. Subsequent to year ended December 31, 2018, the Company has repaid $10,000. The remaining balance is due on demand.</t>
  </si>
  <si>
    <t>Convertible Debentures [Text Block]</t>
  </si>
  <si>
    <t xml:space="preserve">Note 7 – Convertible Debentures On April 15, 2015, the Company entered into debt conversion option agreements with two directors, one consultant and one employee of the Company pursuant to which the Company collectively settled debts in the aggregate amount of $852,418. Pursuant to the agreements, these individuals may convert a portion or all of the debt amounts into common shares of the Company at a price per share of $0.055 over a seven year term. On December 31, 2015, the Company entered into debt conversion option agreements with two directors, one consultant and one employee of the Company pursuant to which the Company collectively settled debts in the aggregate amount of $188,085 with an unsecured and non-interest bearing convertible debenture. Pursuant to the agreements, these individuals may convert a portion or all of the debt amounts into common shares of the Company at a price per share of $0.20 over a seven year term. On December 31, 2016, the Company entered into debt conversion option agreements with two directors, one consultant and one employee of the Company pursuant to which the Company collectively settled debts in the aggregate amount of $172,895 with an unsecured and non-interest bearing convertible debenture. Pursuant to the agreements, these individuals may convert a portion or all of the debt amounts into common shares of the Company at a price per share of $0.20 over a seven-year term. On December 31, 2018, the Company entered into debt conversion option agreements with two directors, one consultant and one employee of the Company pursuant to which the Company collectively settled debts in the aggregate amount of $843,266 with an unsecured and non-interest bearing convertible debenture. Pursuant to the agreements, these individuals may convert a portion or all of the debt amounts into common shares of the Company at a price per share of $0.20 over a ten-year term. The Company evaluated these convertible debentures for derivatives and determined that they do not qualify for derivative treatment. The Company then evaluated the debenture for beneficial conversion features and determined that the convertible debenture issued on April 15, 2015 does contain beneficial conversion features. The aggregate intrinsic value of the beneficial conversion features was determined to be $852,418. This amount was recorded as a debt discount on April 15, 2015 that is being amortized over the life of the debenture at effective interest rate of 71%. Total debt discount amortization arising from the various series of debenture issuances during the year ended December 31, 2018 was $852,418 (December 31, 2017 – $705,657).
December 31, 2016 Additions December 31, 2017
Giora Davidovits $ 510,416 - $ 510,416
Eyal Davidovits 243,825 - 243,825
Irit Arbel 225,822 - 225,822
1367826 Ontario Limited 233,334 - 233,334
Total $ 1,213,397 - $ 1,213,397
December 31, 2017 Additions December 31, 2018
Giora Davidovits $ 510,416 $ 349,877 $ 860,293
Eyal Davidovits 243,825 159,036 402,861
Irit Arbel 225,822 129,924 355,746
1367826 Ontario Limited 233,334 204,429 437,763
Total $ 1,213,397 $ 843,266 $ 2,056,663
December 31, 2016 Additions December 31, 2017
Convertible debentures $ 1,213,397 - $ 1,213,397
Convertible discount (852,418 ) - (852,418 )
Net convertible debentures 360,979 - 360,979
Interest accretion 368,496 337,161 705,657
Exchange difference - 4,536 4,536
Balance $ 729,475 341,697 $ 1,071,172
December 31, 2017 Additions December 31, 2018
Convertible debentures $ 1,213,397 $ 843,266 $ 2,056,663
Convertible discount (852,418 ) - (852,418 )
Net convertible debentures 360,979 843,266 1,204,245
Interest accretion 705,657 146,761 852,418
Exchange difference 4,536 189 4,725
Balance $ 1,071,172 990,216 $ 2,061,388 </t>
  </si>
  <si>
    <t>Convertible Loans [Text Block]</t>
  </si>
  <si>
    <t>Note 8 – Convertible Loans On March 8, 2018, the Company issued one convertible loan in the face amount of $350,000 to two current shareholders. The convertible loan matures after two years and bears interest at a rate of 10% per annum. The convertible loan may be converted into common shares of the Company at the earlier of fifteen days after the maturity date and the date the Company raises gross proceeds of $5,000,000 through private placements or files a registration statement with the Securities and Exchange Commission in the United States. The conversion price is $0.20 per share or such lesser price that the Company may issue additional shares to third parties, and, on conversion or repayment of the convertible loan, the Company will issue warrants in a number that is equal to the amount of the loan divided by the conversion price, exercisable at the funding price. In addition, the Company will reset the prior investment price issuable to each Lender for the amount equal to the lower of the prior investment made by such lenders and the amount invested by such lenders under this loan agreement. Such lower amount is referred to as “ Covered Investment”. The incremental number of common shares to be issued to the lenders by the Company is the Covered Investment divided by the reduced share price less the number of common shares previously issued by the Company in respect of the Covered Investment. During the year ended December 31, 2018, the Company issued four convertible loans in the aggregate amount of $187,000 to four individual lenders. The debentures are interest bearing and have a term to maturity of two years. The loans are convertible into common shares of the Company at the lower of $0.20 per share and the price of a future financing initiative. Moreover, warrants will be granted to the lenders upon the earlier of repayment of the loans or conversion thereof, in a number that is equal to the amount of the convertible loans divided by the conversion price, exercisable at the funding price. The Company evaluated these convertible loans for derivatives and determined that they do not qualify for derivative treatment.</t>
  </si>
  <si>
    <t>Equity</t>
  </si>
  <si>
    <t>Equity [Text Block]</t>
  </si>
  <si>
    <t>Note 9 – Equity Common shares The Company has authorized 500,000,000 common shares at par value of $0.001 per share. On April 3, 2017, one shareholder of Savicell exercised their right to convert their shareholding in Savicell into common shares of the Company. Accordingly, the Company issued 288,830 common shares at $0.16 per share. Total book value of the issued common shares is $46,212. On April 3, 2017, the Company issued 1,693,750 common shares at $0.20 per unit for total proceeds of $338,750. Each unit comprises one share and one warrant to purchase a further share at a price of $0.20. Each warrant entitles the holder to acquire one additional share of common stock at a price of $0.20 per share until April 3, 2019. On May 4, 2017, the Company issued an aggregate of 1,250,000 common shares at a price of $0.20 per share for gross proceeds of $250,000. On August 3, 2017, the Company issued an aggregate of 600,000 common shares at a price of $0.20 per share for gross proceeds of $120,000. On September 21, 2017, an employee exercised 150,000 options and accordingly received 150,000 common shares at an exercise price of $0.01 per share for aggregate consideration of $1,500. On December 27, 2017, the Company issued an aggregate of 1,000,000 common shares at a price of $0.20 per share for gross proceeds of $200,000. On April 17, 2018, stock options previously granted by the Company were exercised, resulting in the issuance of 481,179 common shares at $0.01 per share for total proceeds of $4,812. On June 20, 2018, the Company issued 117,660 shares at $0.20 per share for an aggregate amount of $23,532 in exchange for consulting services rendered during the year ended December 31, 2018. On August 24, 2018, the Company issued 16,665 common shares at $0.20 per share for total proceeds of $3,333 for stock options that were exercised during the year ended December 31, 2018. On August 27, 2018, stock options previously granted by the Company to a consultant were exercised resulting in the issuance of 800,000 common shares at $0.01 per share. The Company will receive consulting services from this consultant in 2019 in lieu of receiving cash proceeds from this issuance. On September 7, 2018, the Company issued an aggregate of 2,300,000 units at a price of $0.20 per unit for gross proceeds of $460,000. Each unit is comprised of one common share of the Company and one non-transferable common share purchase warrant with each warrant being exercisable into one additional share at an exercise price of $0.20 per warrant share for a period of two years after the closing of the financing. On December 18, 2018, the Company issued 78,625 shares at $0.20 per share for an aggregate amount of $15,725 in respect of future consulting services to be rendered up from January 1, 2019 to December 31, 2019. On December 19, 2018, the Company issued an aggregate of 605,585 units at a price of $0.20 per unit. The total proceeds consist of $95,000 which was previously recorded as a share subscription received on the balance sheet with the remaining gross proceed of $26,117 received in 2018. Each unit comprises one share and one non-transferable common stock share purchase warrant. Each warrant entitles the holder to acquire one additional share of common stock at a price of $0.20 per share until December 19, 2020.On December 19, 2018, the Company issued an aggregate of 500,000 units at a price of $0.20 per unit for total proceeds of $100,000. Each unit comprises one share and one non-transferable common stock share purchase warrant. Each warrant entitles the holder to acquire one additional share of common stock at a price of $0.20 per share until December 19, 2020. As at December 31, 2018, the Company has 124,063,122 common shares (December 31, 2017 – 119,163,408) issued and outstanding. Warrants A summary of warrants as at December 31, 2018 and December 31, 2017 is as follows:
Warrant Outstanding
Weighted Average
Number of warrant Exercise Price
Balance, December 31, 2016 - $ -
Issued 1,693,750 0.20
Balance, December 31, 2017 1,693,750 $ 0.20
Issued 3,493,085 0.20
Balance, December 31, 2018 5,186,835 $ 0.20
Number Weighted Average Expiry Date Weighted Average
Outstanding Exercise Price Remaining Life
1,693,750 $0.20 April 3, 2019 0.25
2,300,000 $0.20 September 7, 2020 1.69
87,500 $0.20 September 17, 2021 2.72
1,105,585 $0.20 December 19, 2020 1.97
5,186,835 $0.20 1.30 On September 17, 2018 the Company granted a total of 87,500 warrants to a consultant. The warrants are exercisable at an exercise price of $0.20 per share. The warrants expire on September 17, 2021. Preferred Shares The Company has authorized 20,000,000 preferred shares at a par value of $0.001 per share. No preferred shares have been issued by the Company and accordingly none are outstanding. Stock Options On May 4, 2014 the Company granted a total of 150,000 stock options to a consultant. The stock options are exercisable at an exercise price of $0.01 per share and may be exercised for seven years. One third of the options will vest at end of each completed year that the consultant provides the services. The options were valued based on the Black Scholes model. As of June 30, 2017, the Company has fully recorded the stock based compensation for such options. In addition, on September 25, 2017, 150,000 of these options were exercised at $0.01 per share for total proceeds of $1,500. For the year ended December 31, 2018, the Company recorded stock based compensation of nil (2017: $47) for such options On August 4, 2015 the Company granted a total of 150,000 stock options to an employee. The stock options are exercisable at an exercise price of $0.20 per share and may be exercised for six years. One third of the options will vest at end of each of June 21, 2016, June 21, 2017 and June 21, 2018 that the employee remains an employee of the Company or its subsidiaries. On April 20, 2017, the Company amended this option agreement resulting in the immediate vesting of any remainder unvested options upon termination of employment. In addition, the expiration date of these options was revised to be three years from the date of termination. These options became fully vested as at April 23, 2017. The options were valued based on the Black Scholes model. For the year ended December 31, 2018, the Company recorded stock based compensation of nil (2017: $5,231) for such options. In August 2015 the Company granted a total of 1,730,000 stock options to four advisors of the Company. The stock options are exercisable at an exercise price of $0.20 per share and may be exercised for six-seven years. One third of the options will vest at end of each completed year for which the consultant provides the services. The options were valued based on the Black Scholes model. For the year ended December 31, 2018, the Company recorded stock based compensation of $9,382 (2017: $36,184) for such options. On September 1, 2015 the Company granted a total of 150,000 stock options to two employees. The stock options are exercisable at an exercise price of $0.20 per share and may be exercised for seven years. One third of the options will vest at each of September 1, 2015, September 1, 2016 and September 1, 2017 that the employee remains an employee of the Company or its subsidiaries. As of June 30, 2017, one of these employees is no longer with the Company and as such 75,000 options has expired. The options were valued based on the Black Scholes model. For the year ended December 31, 2018, the Company recorded stock based compensation of nil (2017: $5,238). On November 22, 2015 the Company granted a total of 50,000 stock options to an employee. The stock options are exercisable at an exercise price of $0.20 per share and may be exercised for seven years. One third of the options will vest at each of November 22, 2016, November 22, 2017 and November 22, 2018 that the employee remains an employee of the Company or its subsidiaries. The options were valued based on the Black Scholes model. For the year ended December 31, 2018, the Company recorded stock based compensation of $3,392 (2017: $2,038) for such options. On December 1, 2015 the Company granted a total of 125,000 stock options to an employee. The stock options are exercisable at an exercise price of $0.20 per share and may be exercised for seven years. One third of the options will vest at each of December 1, 2016, December 1, 2017 and December 1, 2018 that the employee remains an employee of the Company or its subsidiaries. The options were valued based on the Black Scholes model. For the year ended December 31, 2018, the Company recorded stock based compensation of $1,987 (2017: $5,144) for such options. On December 6, 2015 the Company granted a total of 100,000 stock options to an employee. The stock options are exercisable at an exercise price of $0.20 per share and may be exercised for seven years. One third of the options will vest at each of December 6, 2016, December 6, 2017 and December 6, 2018 that the employee remains an employee of the Company or its subsidiaries. The options were valued based on the Black Scholes model. For the year ended December 31, 2018, the Company recorded stock based compensation of $1,658 (2017: $4,267) for such options. On February 15, 2016 the Company granted a total of 50,000 stock options to an employee. The stock options are exercisable at an exercise price of $0.20 per share and may be exercised for seven years. One third of the options will vest at each of February 15, 2017, February 15, 2018 and February 15, 2019 that the employee remains an employee of the Company or its subsidiaries. The options were valued based on the Black Scholes model. During the year ended December 31, 2018, 16,665 options were exercised at $0.20 per share resulting in total proceeds of $3,333. The remainder options 33,335 were cancelled and no stock based compensation was recorded for the year (2017: $1,729). On March 7, 2016 the Company granted a total of 75,000 stock options to two employees. The stock options are exercisable at an exercise price of $0.20 per share and may be exercised for seven years. One third of the options will vest on each of the first, second and third anniversaries of the date of grant provided the employee remains an employee of the Company or its subsidiaries. The options were valued based on the Black Scholes model. For the year ended December 31, 2018, the Company recorded stock based compensation of $843 (2017: $2,744) for such options. On May 5, 2016 the Company granted a total of 150,000 stock options to an employee. The stock options are exercisable at an exercise price of $0.20 per share and may be exercised for ten years. 30,000 options vest immediately. One third of the remaining options will vest on each of the first, second and third anniversaries of the date of grant provided the employee remains an employee of the Company or its subsidiaries. The options were valued based on the Black Scholes model. For the year ended December 31, 2018 the Company recorded stock based compensation of $2,086 (2017: $7,216) for such options. On June 6, 2016 the Company granted a total of 800,000 stock options to a consultant. The stock options are exercisable at the exercise price of $0.20 per share and may be exercised for five years. 480,000 of the options so granted will vest as to one quarter of such options at the end of each completed year that the consultant provides the services. The remaining 320,000 options will be fully vested when the consultant has completed the provision of a minimum of 600 blood samples of lung cancer and control patients during the 4 years following June 6, 2016. One twelfth of these options will vest upon each 50 blood samples having been delivered by the consultant On November 1, 2016, the Company granted a total of 360,000 stock options to an employee. The stock options are exercisable at an exercise price of $0.20 per share and may be exercised for seven years. One half of the options will vest immediately and one-half shall vest on the on the first anniversary date of grant provided the grantee remains a board member of the Company or its subsidiaries. The options were valued based on the Black Scholes model. For the year ended December 31, 2018, the Company recorded stock based compensation of nil (2017: $21,491). On May 31, 2017, the Company granted a total of 875,000 stock options to six employees. The stock options are exercisable at an exercise price of $0.20 per share and may be exercised for seven years. One third of the options will vest on each of the first, second and third anniversaries of the date of grant provided the employee remains an employee of the Company or its subsidiaries. The options were valued based on the Black Scholes model. For the year ended December 31, 2018 the Company recorded stock based compensation of $47,930 (2017: $43,283) for such options. On July 2, 2017, the Company granted a total of 150,000 stock options to an employee. The stock options are exercisable at an exercise price of $0.20 per share and may be exercised for seven years. One third of the options will vest on each of the first, second and third anniversaries of the grant date provided the employee remains an employee of the Company or its subsidiaries. The options were valued based on the Black Scholes model. For the year ended December 31, 2018 the Company recorded stock based compensation of $9,144 (2017: $6,269) for such options. On July 12, 2017, the Company granted a total of 260,000 stock options to an employee. The stock options are exercisable at an exercise price of $0.20 per share and may be exercised for ten years. 50,000 options vested on grant date. Of the remaining 210,000, one third of the options will vest on each of the first, second and third anniversaries of the grant date provided the employee remains a consultant of the Company or its subsidiaries. The options were valued based on the Black Scholes model. For the year ended December 31, 2018, the Company recorded stock based compensation of $12,314 (2017: $18,818) for such options. On February 13, 2018, the Company granted a total of 231,250 stock options to a consultant. The stock options vest immediately and are exercisable at an exercise price of $0.20 per share and may be exercised over five years. The options were valued based on the Black Scholes model. For the year ended December 31, 2018, the Company recorded stock based compensation of $26,317 for such options. On June 22, 2018, the Company granted a total of 4,100,000 stock options to a group of employees. The stock options are exercisable at an exercise price of $0.20 per share and may be exercised for seven years. One third of the options will vest on each of the first, second and third anniversaries of the date of grant, namely June 22, 2019, June 22, 2020 and June 22, 2021 provided the employees remains an employee of the Company or its subsidiaries. The options were valued based on the Black Scholes model. For the year ended December 31, 2018, the Company recorded stock based compensation of $182,608 for such options. On June 22, 2018, the Company granted a total of 1,500,000 stock options to an employees. The stock options are exercisable at an exercise price of $0.20 per share and may be exercised for seven years. One quarter of the options will vest immediately. The remaining 1,125,000 options will vest in equal amounts on each of June 22, 2019, June 22, 2020 and June 22, 2021 provided the employee remains an employee of the Company or its subsidiaries. The options were valued based on the Black Scholes model. For the year ended December 31, 2018, the Company recorded stock based compensation of $102,090 for such options. On June 22, 2018, the Company granted a total of 200,000 stock options to a consultant. The stock options are exercisable at an exercise price of $0.20 per share and may be exercised for seven years. One third of the options will vest on each of June 22, 2019, June 22, 2020 and June 22, 2021. The options were valued based on the Black Scholes model. For the year ended December 31, 2018 the Company recorded stock based compensation of $8,432 for such options. On June 22, 2018, the Company granted a total of 4,000,000 stock options to a consultant. The stock options are exercisable at an exercise price of $0.20 per share and may be exercised for seven years. One quarter of the options vest on the date of grant, and a further quarter will vest on each of June 22, 2019, June 22, 2020 and June 22, 2021. The options were valued based on the Black Scholes model. For the year ended December 31, 2018, the Company recorded stock based compensation of $265,751 for such options. On June 22, 2018, the Company granted a total of 4,600,000 stock options to a group of employees, consultants and directors. The stock options are exercisable at an exercise price of $0.20 per share and may be exercised for seven years. The options vest immediately on grant date. The options were valued based on the Black Scholes model. For the year ended December 31, 2018, the Company recorded stock based compensation of $640,432 for such options. On July 18, 2018, the Company granted a total of 360,000 stock options to a consultant. The stock options are exercisable at an exercise price of $0.20 per share and may be exercised for ten years. 150,000 of the options vest on the date of grant, and one third of the options will vest at the end of each year of service as at July 18, 2019, 2020 and 2021. The options were valued based on the Black Scholes model. For the year ended December 31, 2018, the Company recorded stock based compensation of $34,548 for such options. On September 12, 2018, the Company granted a total of 150,000 stock options to a consultant. The stock options are exercisable at an exercise price of $0.20 per share and may be exercised for ten years. 30,000 of the options vest on the date of grant, and 40,000 of the options will vest at the end of each year of service as at September 12, 2019, 2020 and 2021. The options were valued based on the Black Scholes model. For the years ended December 31, 2018, the Company recorded stock based compensation of $8,709 for such options. On September 14, 2018, the Company granted a total of 105,000 stock options to a consultant. The stock options are exercisable at an exercise price of $0.20 per share and expired on April 25, 2023. 15,000 options vested at the end of each 7 months of services. The options were valued based on the Black Scholes model. For the year ended December 31, 2018, the Company recorded stock based compensation of $2,072 for such options. On November 22, 2018, the Company granted a total of 250,000 stock options to a consultant. The stock options vest immediately and are exercisable at an exercise price of $0.20 per share and may be exercised over seven years. The options were valued based on the Black Scholes model. For the year ended December 31, 2018, the Company recorded stock based compensation of $212,893 for such options.
Number of Options Weighted Expire date
Average Exercise
Price
Balance, December 31, 2016 17,395,896 $ 0.05
Granted, on May 31, 2017 875,000 0.20 May 31, 2024
Expired, July 1, 2017 (75,000 ) 0.20 July 1, 2017
Granted, on July 2, 2017 150,000 0.20 July 2, 2024
Granted, on July 12, 2017 260,000 0.20 July 12, 2027
Exercised, on September 25, 2017 (150,000 ) 0.01 September 25, 2017
Balance, December 31, 2017 18,455,896 $ 0.04
Granted, on February 13, 2018 231,250 0.20 February 13, 2023
Exercised, on January 28, 2018 (16,665 ) 0.20
Cancelled, on January 28, 2018 (33,335 ) 0.20
Expired, on September 28, 2018 (25,000 ) 0.20
Granted, on June 22, 2018 14,400,000 0.20 June 22, 2025
Exercised, on March 20, 2018 (481,179 ) 0.01
Exercised, on August 14, 2018 (800,000 ) 0.01
Granted, on July 18, 2018 360,000 0.20 July 18, 2028
Granted, on September 12, 2018 150,000 0.20 September 12, 2028
Granted, on September 14, 2018 105,000 0.20 April 25, 2023
Granted, on November 22, 2018 250,000 0.20 November 22, 2025
Balance, December 31, 2018 32,595,967 $ 0.13 The fair value of each option grant is calculated using the following assumptions:
2018 2017
Expected life – year 5-10 7-10
Interest rate 1.53% - 2.86% 1.60-2.40%
Volatility 65.68% - 94.22% 73.01-90.69%
Dividend yield --% --%
Forfeiture rate --% --%
Weighted average fair value of options granted $0.13 $0.13 As of December 31, 2018, there was approximately $525,483 of compensation expense related to non-vested awards (2017 – $97,974). This expense is expected to be recognized over a weighted average period of 1.31 year (2017 – 1.24) . The aggregate intrinsic value of vested options outstanding at December 31, 2018 is $2,313,196 (2017 – 2,556,620).
Outstanding December 31, 2018 Exercisable as at December 31, 2018
Weighted Weighted
Weighted Average Weighted Average
Average Remaining Average Remaining
Exercise Number of Exercise Contractual Number of Exercise Contractual
Price Options Price Life (years) Options Price Life (years)
$ 0.01 9,750,000 $ 0.01 3.67 9,750,000 $ 0.01 3.67
0.01 1,924,717 0.01 1.87 1,924,717 0.01 1.87
0.01 500,000 0.01 0.00 500,000 0.01 0.00
0.20 150,000 0.20 1.31 150,000 0.20 2.34
0.20 120,000 0.20 2.65 120,000 0.20 2.65
0.20 1,610,000 0.20 3.61 1,610,000 0.20 3.61
0.20 75,000 0.20 3.67 75,000 0.20 3.67
0.20 100,000 0.20 3.90 100,000 0.20 3.90
0.20 125,000 0.20 3.92 125,000 0.20 3.92
0.20 100,000 0.20 3.93 100,000 0.20 3.93
0.20 75,000 0.20 4.18 50,000 0.20 4.18
0.20 150,000 0.20 7.35 110,000 0.20 7.35
0.20 800,000 0.20 2.43 506,670 0.20 2.43
0.20 360,000 0.20 4.84 360,000 0.20 4.84
0.20 850,000 0.20 5.42 283,333 0.20 5.42
0.20 150,000 0.20 5.51 50,000 0.20 5.51
0.20 260,000 0.20 8.53 120,000 0.20 8.53
0.20 231,250 0.20 4.12 231,250 0.20 4.12
0.20 4,100,000 0.20 6.48 - - 6.48
0.20 1,500,000 0.20 6.48 375,000 0.20 6.48
0.20 200,000 0.20 6.48 - - 6.48
0.20 4,000,000 0.20 6.48 1,000,000 0.20 6.48
0.20 4,600,000 0.20 6.48 4,600,000 0.20 6.48
0.20 360,000 0.20 9.55 150,000 0.20 9.55
0.20 105,000 0.20 4.32 - 0.20 4.32
0.20 150,000 0.20 9.71 30,000 0.20 9.71
0.20 250,000 0.20 6.90 250,000 0.20 6.90
32,595,967 $ 0.13 4.95 22,570,970 $ 0.10 4.31 Non-Controlling Interests The Company’s subsidiary, Savicell, granted a third party a warrant certificate to purchase 1,765 common shares of Savicell that initially represented 15% of the underlying common equity of Savicell. In the course of its initial equity issuances up to October 30, 2012 (the “Initial Closing”), Savicell issued a total of 592 ordinary shares at $1,698.97 per share to the non-related third party representing approximately 4.79% of the fully diluted common equity of Savicell for aggregate proceeds of $1,005,795. The Savicell investors are entitled to convert their Savicell shares into common shares of ODT (1:10,625) at a price equal to 80% of the per share pricing of the first completed ODT financing of over $500,000 conducted after July 1, 2012 (the “Financing Price”) provided that for purposes of such conversion, the deemed maximum Financing Price shall be the per share price of the common shares of ODT based on (a) an aggregate ODT equity valuation of $30,000,000; and (b) the number of common shares of ODT outstanding at the time of the financing. Savicell continued its equity issuances following the Initial Closing. As at December 31, 2012, Savicell had issued a total of 684 shares at $1,698.97 per share representing approximately 5.11% of the fully diluted common equity of Savicell for aggregate proceeds of $1,162,192. During the year ended December 31, 2013, Savicell issued a total of 760 shares at $1,700 per share representing approximately 5.68% of the fully diluted common equity of Savicell for aggregate proceeds of $1,292,000. During the year ended December 31, 2014, Savicell issued a total of 183 shares at $1,699 per share representing approximately 1.37% of the fully diluted common equity of Savicell for aggregate proceeds of $310,977. During the year ended December 31, 2015, Savicell issued a total of 417 shares at $1,700 per share to third parties for aggregate proceeds of $709,087. As at December 31, 2015, Savicell also issued 516 shares at $1,700 to ODT, which of $532,084 has not been received as at December 31, 2015. In addition, Savicell investors exchanged 588 Savicell shares for 6,248,672 of ODT common shares with ODT receiving the Savicell shares so exchanged. During the year ended December 31, 2016, Savicell investors exchanged 1,132 Savicell shares for 12,026,654 of ODT common shares with ODT receiving the Savicell shares so exchanged. As at December 31, 2016, Savicell received $1,786,656 from ODT and issued 1,051 shares to ODT in return. During the year ended December 31, 2017, Savicell investors exchanged 27 Savicell shares for 288,830 of ODT common shares with ODT receiving the Savicell shares so exchanged. Savicell issued 387 shares to settle inter-company debts with ODT. As at December 31, 2018, Savicell issued 1,467 shares to settle inter-company debts with ODT. The Company, the Warrant holder and the Savicell investors held underlying interests in the equity of Savicell of 87.81%, 10.43% and 1.76%, respectively (December 31, 2017 - 86.65%, 11.42% and 1.93%) . Savicell’s Common Shares
Number Amount
of Shares
Balance, December 31, 2016 15,063 5,606,110
Shares issued to settle inter-company debts 387 658,711
Balance, December 31, 2017 15,450 6,264,821
Shares issued to settle inter-company debts 1,467 2,494,219
Balance, December 31, 2018 16,917 8,759,040 As the exercise price inherent in the warrant certificate to purchase 1,765 common shares of Savicell is at nominal value, the warrant certificate is valued at the price of the subsequent equity issuance by Savicell ($1,698.97 per share) and the related common shares are considered to be issued and outstanding.</t>
  </si>
  <si>
    <t>Loss Per Share</t>
  </si>
  <si>
    <t>Loss Per Share [Text Block]</t>
  </si>
  <si>
    <t xml:space="preserve">Note 10 – Loss per Share Both basic and diluted loss per share presented on the face of our consolidated statements of operations. Basic and diluted loss per share are calculated as follows:
December 31, 2018 December 31,
2017
Net loss $ (3,587,653 ) $ (2,264,316 )
Weighted average common shares outstanding:
Basic and diluted 120,542,611 110,324,539
Net loss per common share:
Basic and diluted $ (0.03 ) $ (0.02 ) Certain stock options whose terms and conditions are described in Note 9, “Stock Options” could potentially dilute loss per share in the future, but were not included in the computation of diluted loss per share because to do so would have been anti-dilutive. Those anti-dilutive options are as follows.
2018 2017
Anti-dilutive options 22,570,970 18,405,896 </t>
  </si>
  <si>
    <t>Income Taxes</t>
  </si>
  <si>
    <t>Income Taxes [Text Block]</t>
  </si>
  <si>
    <t>Note 11– Income Taxes The Company and Savicell are subject to income tax laws in their respective tax jurisdictions, which are the same as their respective place of incorporation. The following table reconciles the income tax benefit at the U.S. Federal statutory rate to income tax benefit at the Company's effective tax rates.
For the year ended For the year ended
December 31, 2018 December 31, 2017
$ $
Net loss before tax (3,587,653 ) (2,264,316 )
Statutory tax rate 21.00% 34.00%
Expected income tax expense (recovery) (753,407 ) (769,867 )
Non-deductible items 364,584 29,374
Change in estimates (16,400 ) 1,687,286
Change in enacted tax rate - 536,617
Foreign tax rate difference 62,224 30,475
Change in valuation allowance 342,999 (1,513,885 )
Income tax expense (recovery) - - Deferred taxes reflect the tax effects of temporary differences between the carrying amounts of assets and liabilities for financial reporting purposes and their tax values. Deferred tax assets (liabilities) at December 31, 2018 and 2017 are comprised of the following:
December 31, 2018 December 31, 2017
$ $
Net operating loss carryforwards - 29,867
Convertible debenture - (29,867 )
Net deferred tax asset (liability) - - Deferred tax assets and liabilities have been offset where they relate to income tax levied by the same taxation authority and the Company has the legal right and intent to offset. Deferred tax assets have not been recognized in respect of the following deductible temporary differences:
December 31, 2018 December 31, 2017
$ $
Tax loss carryforwards - USA 3,946,228 3,249,241
Tax loss carryforwards - Israel 7,122,610 6,264,362
Property, plant and equipment - Israel 63,824 68,914
Convertible debenture - USA 4,535 -
Vacation accrual - Israel 37,678 40,057 As at December 31, 2018, the Company’s US net operating loss carry forwards total $3,946,228 (2017: $3,249,241). These losses expire as follows:
Expiry $
2029 3,163
2030 69,495
2031 98,143
2032 390,141
2033 651,369
2034 615,901
2035 553,917
2036 555,992
2037 531,441
Indefinitely 476,666
TOTAL 3,946,228 As at December 31, 2018, the Company’s Israeli net operating loss carry forwards total $7,122,610 (2017 - $6,624,362). These losses carry forward indefinitely. The deferred tax assets have not been recognized because at this stage of the Company’s development, it is not determinable that future taxable profit will be available against within the Company can utilize such deferred tax assets.</t>
  </si>
  <si>
    <t>Commitments And Guarantees</t>
  </si>
  <si>
    <t>Commitments And Guarantees [Text Block]</t>
  </si>
  <si>
    <t xml:space="preserve">Note 12 – Commitments and Guarantees The Company was not a guarantor to any parties as at December 31, 2018.
1.
On September 11, 2012, ODT signed an employment agreement with one of the employees, its chief executive officer and President, which agreement entailed an effective date of September 1, 2012. In return for acting as its chief executive officer, the Company will provide him an annual salary of $250,000 together with other benefits and the potential for additional bonuses as declared from time to time by the Company’s board of directors. The agreement is effective until August 31, 2022 unless terminated early in accordance with the termination provisions contained within the employment agreement and subject to agreed severance amounts. In connection with the execution of the employment agreement, the Company issued to him options to purchase 3,750,000 common shares at a price per share of $0.01. The options are exercisable for 10 years. He is eligible for subsequent option grants at the discretion of the board of directors.
2.
On October 30, 2012, ODT and Savicell signed an employment agreement with one of the employees, its chief operating officer, which agreement entailed an effective date of September 1, 2012. In return for acting as its chief operating officer, the Company will provide him an annual salary of $120,180 (NIS 432,000), together with other fringe benefits including those related to the use of an automobile, health insurance, contributions to government run retirement programs and the potential for additional bonuses as declared from time to time by the Company’s board of directors. The agreement is effective until August 31, 2022 unless terminated early in accordance with the termination provisions contained within the employment agreement and subject to agreed severance amounts. In connection with the execution of the employment agreement, the Company issued to him options to purchase 2,750,000 common shares at a price per share of $0.01. The options are exercisable for 10 years. He is eligible for subsequent option grants at the discretion of the board of directors.
3.
On July 20, 2015, the Company signed an operating lease agreement to lease offices for a period ending July 31, 2018 with an option to renew the lease for an additional period of 2 years. On August 3, 2018, the lease was renewed for an additional two years. The monthly lease expense is $3,372 (NIS 12,121). On July 1, 2018, the Company signed an operating lease agreement for additional office space for a period ending May 31, 2019 with an option to renew the lease for an additional period of 2 years. The monthly lease expense is $1,959 (NIS 7,032). Future minimum lease commitment under the operating lease agreement is approximately $73,863 (NIS 265,168). The Company pledged a bank deposit which is used as a bank guarantee at an amount of $21,875 (NIS 78,531) to secure its payments under the lease agreement. The minimum future payments for the above commitments are as follows:
Consulting fee and
Year Salaries Office rent Total
2019 370,180 50,259 420,439
2020 370,180 23,604 393,784
2021 370,180 - 370,180
2022 246,787 - 246,787
2023 - - -
Total $ 1,357,237 $ 73,863 $ 1,431,190 </t>
  </si>
  <si>
    <t>Geographic Information</t>
  </si>
  <si>
    <t>Geographic Information [Text Block]</t>
  </si>
  <si>
    <t xml:space="preserve">Note 13 – Geographic Information The Company’s head office is located in the United States (“US”). The operations of the Company are primarily in two geographic areas: the US and Israel. A summary of geographical information for the Company’s long lived assets is as follows:
Period ended December 31, 2018 US Israel Total
Long-lived assets $ - $ 45,274 $ 45,274
Year ended December 31, 2017 US Israel Total
Long-lived assets $ - $ 47,135 $ 47,135 </t>
  </si>
  <si>
    <t>Subsequent Events</t>
  </si>
  <si>
    <t>Subsequent Events [Text Block]</t>
  </si>
  <si>
    <t>Note 14 – Subsequent Events
1.
On March 4, 2019, the Company issued an aggregate of 1,302,000 units of common shares at a price of $0.20 per share for gross proceeds of $260,400. Each unit comprises one share and one non-transferable common stock share purchase warrant. Each warrant entitles the holder to acquire one additional share of common stock at a price of $0.20 per share for two years.
2.
On March 4, 2019, 500,000 stock options that were previously issued to a consultant were exercised at $0.01 per share with the exercise proceeds being applied to settle an outstanding payable to the consultant.</t>
  </si>
  <si>
    <t>Reclassification of Prior Year Presentation</t>
  </si>
  <si>
    <t>Reclassification Of Prior Year Presentation [Text Block]</t>
  </si>
  <si>
    <t>Note 15 – Reclassification of Prior Year Presentation Effective January 1, 2018, the Company has adopted ASU 2016-18 to show the changes in the total of cash, cash equivalents, restricted cash and restricted cash equivalents in the statement of cash flows. Prior year cash flow statements have been reclassified for consistency with the current year presentation. These reclassifications had no effect on the reported results of operation.</t>
  </si>
  <si>
    <t>Summary of Significant Accounting Policies (Policies)</t>
  </si>
  <si>
    <t>Basis of Presentation [Policy Text Block]</t>
  </si>
  <si>
    <t>a) Basis of Presentation</t>
  </si>
  <si>
    <t>Principles of Consolidation [Policy Text Block]</t>
  </si>
  <si>
    <t xml:space="preserve">b) Principles of Consolidation </t>
  </si>
  <si>
    <t>Use of Estimates [Policy Text Block]</t>
  </si>
  <si>
    <t>c) Use of Estimates Significant areas requiring the use of management estimates include assumptions and estimates relating to share-based payments and valuation allowances for deferred income tax assets.</t>
  </si>
  <si>
    <t>Foreign Currency Translation [Policy Text Block]</t>
  </si>
  <si>
    <t>d) Foreign Currency Translation Results of operations are translated into the Company’s presentation currency, U.S. dollars, at an appropriate average rate of exchange during the year. Net assets and liabilities are translated to U.S. dollars for presentation purposes at rates of exchange in effect at the end of the period. Gains or losses arising on translation are recognized in other comprehensive income (loss) as foreign currency translation adjustments.</t>
  </si>
  <si>
    <t>Cash and Cash Equivalents [Policy Text Block]</t>
  </si>
  <si>
    <t xml:space="preserve">e) Cash and Cash Equivalents </t>
  </si>
  <si>
    <t>Stock-based Compensation [Policy Text Block]</t>
  </si>
  <si>
    <t>f) Stock-based Compensation Share-based payments issued to non-employees are recorded at their fair values at each reporting date, as the equity instruments vest and are recognized as expense over the related service period in accordance with the provisions of ASC 718 and ASC Topic 505, Equity. For equity instruments granted to non-employees, the Company recognizes stock-based compensation expense on a straight-line basis.</t>
  </si>
  <si>
    <t>Stock For Services [Policy Text Block]</t>
  </si>
  <si>
    <t xml:space="preserve">g) Stock for Services </t>
  </si>
  <si>
    <t>Income Taxes [Policy Text Block]</t>
  </si>
  <si>
    <t>h) Income Taxes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December 31, 2018,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t>
  </si>
  <si>
    <t>Comprehensive Income (Loss) [Policy Text Block]</t>
  </si>
  <si>
    <t xml:space="preserve">i) Comprehensive Income (Loss) </t>
  </si>
  <si>
    <t>Earnings (Loss) Per Share [Policy Text Block]</t>
  </si>
  <si>
    <t>j) Earnings (Loss) Per Share Diluted loss per share is computed on the basis of the weighted average number of common shares and dilutive securities outstanding. Stock options are considered to be common stock equivalents and were not included in the net loss per share calculation for the year ended December 31, 2018 and 2017 because the inclusion of such underlying shares would have had an anti-dilutive effect.</t>
  </si>
  <si>
    <t>Financial Instruments and Fair Value of Financial Instruments [Policy Text Block]</t>
  </si>
  <si>
    <t>k) Financial Instruments and Fair Value of Financial Instru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As at December 31, 2018, the fair value of cash and cash equivalents and restricted cash was measured using Level 1 inputs, and the fair value of convertible debentures and convertible loans was measured using Level 2 inputs. The Company’s financial instruments are cash and cash equivalents, restricted cash, accounts payable, accrued liabilities, promissory note, convertible debentures and convertible loans. The recorded values of our financial instruments approximate their current fair values because of their nature and respective maturity dates or durations.</t>
  </si>
  <si>
    <t>Research and Development Costs [Policy Text Block]</t>
  </si>
  <si>
    <t>l) Research and Development Costs
Year Ended Year Ended
December 31, 2018 December 31, 2017
Research and Development Expenses $ $
Consulting fees 30,210 98,948
Legal fees 27,175 40,319
Office and Miscellaneous Expense 25,706 5,625
Payroll expense 885,413 789,949
R&amp;D materials and supplies 23,725 105,607
Rent 45,358 41,498
Share-based compensation 1,585,022 190,720
Insurance 3,056 -
Total 2,625,665 1,272,666 Savicell’s financing commitment related to the License and Research Funding Agreement (as defined in Note 4 below) entered into with Ramot at Tel Aviv University was completely fulfilled by December 31, 2015.</t>
  </si>
  <si>
    <t>Fixed Assets [Policy Text Block]</t>
  </si>
  <si>
    <t>m) Fixed Assets
Class of Properties Depreciation Rate
Furniture and Fixtures 15-year; straight-line basis
Computer Equipment 3 to 4-year; straight-line basis
Lab Equipment 3 to 15-year; straight-line basis</t>
  </si>
  <si>
    <t>Convertible debentures [Policy Text Block]</t>
  </si>
  <si>
    <t>n) Convertible debentures</t>
  </si>
  <si>
    <t>Convertible Loans [Policy Text Block]</t>
  </si>
  <si>
    <t xml:space="preserve">o) Convertible loans </t>
  </si>
  <si>
    <t>Modifications to debt [Policy Text Block]</t>
  </si>
  <si>
    <t>p) Modifications to debt The Company evaluates any modifications to its debt in accordance with the applicable guidance in ASC 470-50, Debt-Modifications and Extinguishments. If the debt instruments are substantially modified, the modification is accounted for in the same manner as a debt extinguishment (i.e., a major modification) and the fees paid are recognized as expense at the time of the modification. Otherwise, such fees are deferred and amortized as an adjustment of interest expense over the remaining term of the modified debt instrument using the interest method.</t>
  </si>
  <si>
    <t>Recently Adopted Accounting Pronouncements [Policy Text Block]</t>
  </si>
  <si>
    <t>q) Recently Adopted Accounting Pronouncements In May 2017, the FASB issued ASU 2017-09, Compensation – Stock Compensation (Topic 718): Scope of Modification Accounting. This update provided clarity and reduced both diversity in practice and cost and complexity when applying the guidance in Topic 718, Compensation – Stock Compensation, to a change to the terms or conditions of a share-based payment award. The Company has adopted the methodologies prescribed by this ASU since January 1, 2018 and there is no material impact on the Company’s consolidated financial statements. On November 17, 2016, the FASB issued ASU 2016-18, Restricted Cash. Entities will be required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Entities are required to use a modified retrospective transition method for restricted cash. The Company has adopted the methodologies prescribed by this ASU since January 1, 2018 and reflected this change on the Company’s consolidated financial statements. In August 2016, the FASB issued ASU 2016-15, Statement of Cash Flows (Topic 230): Classification of Certain Cash Receipts and Cash Payments. The new guidance reduced diversity in practice in how certain transactions are classified in the statement of cash flows. The Company has adopted the methodologies prescribed by this ASU since January 1, 2018 and there is no material impact on the Company’s consolidated financial statements. In January 2016, the FASB issued ASU 2016-01, Financial Instruments - Overall (Subtopic 825-10): Recognition and Measurement of Financial Assets and Financial Liabilities. The amendments to the guidance enhance the reporting model for financial instruments, which includes amendments to address aspects of recognition, measurement, presentation, and disclosure. The Company has adopted the methodologies prescribed by this ASU since January 1, 2018 and there is no material impact on the Company’s consolidated financial statements. In July 2017, the FASB issued ASU 2017-11“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tock 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Company has early adopted the methodologies prescribed by this ASU for the year ended December 31, 2018 and there is no material impact on the Company’s consolidated financial statements.</t>
  </si>
  <si>
    <t>Recently Issued Accounting Pronouncements Not Yet Adopted [Policy Text Block]</t>
  </si>
  <si>
    <t>r) Recently Issued Accounting Pronouncements Not Yet Adopted In July 2018, the FASB issued ASU 2018-10, Codification Improvements to Topic 842, Leases. For entities that early adopted Topic 842, the amendments are effective upon issuance of ASU 2018-10, and the transition requirements are the same as those in Topic 842. For entities that have not adopted Topic 842, the effective date and transition requirements will be the same as the effective date and transition requirements in Topic 842. ASU 2018-10 will be effective for use for fiscal years beginning after December 15, 2018. The Company is currently evaluating the potential impact this guidance will have on the consolidated financial statements, if any. In June 2018, the FASB issued ASU 2018-07, Compensation-Stock Compensation (Topic 718): Improvements to Nonemployee Share-Based Payment Accounting. These amendments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This standard is effective for fiscal years beginning after December 15, 2018, including interim periods within that fiscal year. Early adoption is permitted, but noearlier than a company’s adoption date of Topic 606, Revenue from Contracts with Customers. The Company is currently evaluating the potential impact this guidance will have on the consolidated financial statements, if any. In March 2016, the FASB issued ASU 2016-02, Leases, which supersedes ASC Topic 840, Leases, and sets forth the principles for the recognition, measurement, presentation, and disclosure of leases for both lessees and lessors. ASU 2016-02 requires lessees to classify leases as either finance or operating leases and to record on the balance sheet a right-of-use asset and a lease liability, equal to the present value of the remaining lease payments, for all leases with a term greater than 12 months regardless of the lease classification. The lease classification will determine whether the lease expense is recognized based on an effective interest rate method or a straight-line basis over the term of the lease. ASU 2016-02 will be effective for use beginning January 1, 2019, with early adoption permitted. Entities are required to use a modified retrospective transition method for existing leases. The Company is currently evaluating the potential impact this guidance will have on our consolidated financial statements, if any.</t>
  </si>
  <si>
    <t>Significant Accounting Policies (Tables)</t>
  </si>
  <si>
    <t>Schedule of Research and Development Costs [Table Text Block]</t>
  </si>
  <si>
    <t xml:space="preserve">Year Ended Year Ended
December 31, 2018 December 31, 2017
Research and Development Expenses $ $
Consulting fees 30,210 98,948
Legal fees 27,175 40,319
Office and Miscellaneous Expense 25,706 5,625
Payroll expense 885,413 789,949
R&amp;D materials and supplies 23,725 105,607
Rent 45,358 41,498
Share-based compensation 1,585,022 190,720
Insurance 3,056 -
Total 2,625,665 1,272,666 </t>
  </si>
  <si>
    <t>Schedule of Properties Estimated Useful life [Table Text Block]</t>
  </si>
  <si>
    <t>Class of Properties Depreciation Rate
Furniture and Fixtures 15-year; straight-line basis
Computer Equipment 3 to 4-year; straight-line basis
Lab Equipment 3 to 15-year; straight-line basis</t>
  </si>
  <si>
    <t>Fixed Assets (Tables)</t>
  </si>
  <si>
    <t>Schedule of Property, Plant and Equipment [Table Text Block]</t>
  </si>
  <si>
    <t xml:space="preserve">Furniture and
Cost: Fixtures Computer Equipment Lab Equipment Total
December 31, 2016 $ 3,496 $ 26,489 $ 44,432 $ 74,417
Additions - - - -
Exchange difference 375 2,836 4,759 7,970
December 31, 2017 $ 3,871 $ 29,325 $ 49,191 $ 82,387
Additions - 9,933 10,897 20,830
Exchange difference (286 ) (2,580 ) (4,089 ) (6,955 )
December 31, 2018 $ 3,585 $ 36,678 $ 55,999 $ 96,262
Furniture and
Depreciation: Fixtures Computer Equipment Lab Equipment Total
December 31, 2016 $ 405 $ 10,645 $ 7,923 $ 18,973
Additions 424 7,446 5,887 13,757
Exchange difference 58 1,406 1,058 2,521
December 31, 2017 $ 887 $ 19,497 $ 14,868 $ 35,252
Additions 137 6,692 12,311 19,140
Exchange difference (65 ) (1,440 ) (1,899 ) (3,404 )
December 31, 2018 $ 959 $ 24,749 $ 25,280 $ 50,988
Furniture and
Net Book Value: Fixtures Computer Equipment Lab Equipment Total
December 31, 2017 $ 2,984 $ 9,828 $ 34,323 $ 47,135
December 31, 2018 $ 2,626 $ 11,929 $ 30,719 $ 45,274 </t>
  </si>
  <si>
    <t>Convertible debentures (Tables)</t>
  </si>
  <si>
    <t>Schedule of Debt [Table Text Block]</t>
  </si>
  <si>
    <t xml:space="preserve">December 31, 2016 Additions December 31, 2017
Giora Davidovits $ 510,416 - $ 510,416
Eyal Davidovits 243,825 - 243,825
Irit Arbel 225,822 - 225,822
1367826 Ontario Limited 233,334 - 233,334
Total $ 1,213,397 - $ 1,213,397
December 31, 2017 Additions December 31, 2018
Giora Davidovits $ 510,416 $ 349,877 $ 860,293
Eyal Davidovits 243,825 159,036 402,861
Irit Arbel 225,822 129,924 355,746
1367826 Ontario Limited 233,334 204,429 437,763
Total $ 1,213,397 $ 843,266 $ 2,056,663 </t>
  </si>
  <si>
    <t>Schedule of Convertible Debt [Table Text Block]</t>
  </si>
  <si>
    <t xml:space="preserve">December 31, 2016 Additions December 31, 2017
Convertible debentures $ 1,213,397 - $ 1,213,397
Convertible discount (852,418 ) - (852,418 )
Net convertible debentures 360,979 - 360,979
Interest accretion 368,496 337,161 705,657
Exchange difference - 4,536 4,536
Balance $ 729,475 341,697 $ 1,071,172
December 31, 2017 Additions December 31, 2018
Convertible debentures $ 1,213,397 $ 843,266 $ 2,056,663
Convertible discount (852,418 ) - (852,418 )
Net convertible debentures 360,979 843,266 1,204,245
Interest accretion 705,657 146,761 852,418
Exchange difference 4,536 189 4,725
Balance $ 1,071,172 990,216 $ 2,061,388 </t>
  </si>
  <si>
    <t>Equity (Tables)</t>
  </si>
  <si>
    <t>Schedule of Stockholders' Equity Note, Warrants or Rights, Activity [Table Text Block]</t>
  </si>
  <si>
    <t>Warrant Outstanding
Weighted Average
Number of warrant Exercise Price
Balance, December 31, 2016 - $ -
Issued 1,693,750 0.20
Balance, December 31, 2017 1,693,750 $ 0.20
Issued 3,493,085 0.20
Balance, December 31, 2018 5,186,835 $ 0.20</t>
  </si>
  <si>
    <t>Schedule of Stockholders' Equity Note, Warrants or Rights [Table Text Block]</t>
  </si>
  <si>
    <t>Number Weighted Average Expiry Date Weighted Average
Outstanding Exercise Price Remaining Life
1,693,750 $0.20 April 3, 2019 0.25
2,300,000 $0.20 September 7, 2020 1.69
87,500 $0.20 September 17, 2021 2.72
1,105,585 $0.20 December 19, 2020 1.97
5,186,835 $0.20 1.30</t>
  </si>
  <si>
    <t>Schedule of Share-based Compensation, Stock Options, Activity [Table Text Block]</t>
  </si>
  <si>
    <t xml:space="preserve">Number of Options Weighted Expire date
Average Exercise
Price
Balance, December 31, 2016 17,395,896 $ 0.05
Granted, on May 31, 2017 875,000 0.20 May 31, 2024
Expired, July 1, 2017 (75,000 ) 0.20 July 1, 2017
Granted, on July 2, 2017 150,000 0.20 July 2, 2024
Granted, on July 12, 2017 260,000 0.20 July 12, 2027
Exercised, on September 25, 2017 (150,000 ) 0.01 September 25, 2017
Balance, December 31, 2017 18,455,896 $ 0.04
Granted, on February 13, 2018 231,250 0.20 February 13, 2023
Exercised, on January 28, 2018 (16,665 ) 0.20
Cancelled, on January 28, 2018 (33,335 ) 0.20
Expired, on September 28, 2018 (25,000 ) 0.20
Granted, on June 22, 2018 14,400,000 0.20 June 22, 2025
Exercised, on March 20, 2018 (481,179 ) 0.01
Exercised, on August 14, 2018 (800,000 ) 0.01
Granted, on July 18, 2018 360,000 0.20 July 18, 2028
Granted, on September 12, 2018 150,000 0.20 September 12, 2028
Granted, on September 14, 2018 105,000 0.20 April 25, 2023
Granted, on November 22, 2018 250,000 0.20 November 22, 2025
Balance, December 31, 2018 32,595,967 $ 0.13 </t>
  </si>
  <si>
    <t>Schedule of Share-based Payment Award, Stock Options, Valuation Assumptions [Table Text Block]</t>
  </si>
  <si>
    <t>2018 2017
Expected life – year 5-10 7-10
Interest rate 1.53% - 2.86% 1.60-2.40%
Volatility 65.68% - 94.22% 73.01-90.69%
Dividend yield --% --%
Forfeiture rate --% --%
Weighted average fair value of options granted $0.13 $0.13</t>
  </si>
  <si>
    <t>Schedule of Disclosure of Share-based Compensation Arrangements by Share-based Payment Award [Table Text Block]</t>
  </si>
  <si>
    <t xml:space="preserve">Outstanding December 31, 2018 Exercisable as at December 31, 2018
Weighted Weighted
Weighted Average Weighted Average
Average Remaining Average Remaining
Exercise Number of Exercise Contractual Number of Exercise Contractual
Price Options Price Life (years) Options Price Life (years)
$ 0.01 9,750,000 $ 0.01 3.67 9,750,000 $ 0.01 3.67
0.01 1,924,717 0.01 1.87 1,924,717 0.01 1.87
0.01 500,000 0.01 0.00 500,000 0.01 0.00
0.20 150,000 0.20 1.31 150,000 0.20 2.34
0.20 120,000 0.20 2.65 120,000 0.20 2.65
0.20 1,610,000 0.20 3.61 1,610,000 0.20 3.61
0.20 75,000 0.20 3.67 75,000 0.20 3.67
0.20 100,000 0.20 3.90 100,000 0.20 3.90
0.20 125,000 0.20 3.92 125,000 0.20 3.92
0.20 100,000 0.20 3.93 100,000 0.20 3.93
0.20 75,000 0.20 4.18 50,000 0.20 4.18
0.20 150,000 0.20 7.35 110,000 0.20 7.35
0.20 800,000 0.20 2.43 506,670 0.20 2.43
0.20 360,000 0.20 4.84 360,000 0.20 4.84
0.20 850,000 0.20 5.42 283,333 0.20 5.42
0.20 150,000 0.20 5.51 50,000 0.20 5.51
0.20 260,000 0.20 8.53 120,000 0.20 8.53
0.20 231,250 0.20 4.12 231,250 0.20 4.12
0.20 4,100,000 0.20 6.48 - - 6.48
0.20 1,500,000 0.20 6.48 375,000 0.20 6.48
0.20 200,000 0.20 6.48 - - 6.48
0.20 4,000,000 0.20 6.48 1,000,000 0.20 6.48
0.20 4,600,000 0.20 6.48 4,600,000 0.20 6.48
0.20 360,000 0.20 9.55 150,000 0.20 9.55
0.20 105,000 0.20 4.32 - 0.20 4.32
0.20 150,000 0.20 9.71 30,000 0.20 9.71
0.20 250,000 0.20 6.90 250,000 0.20 6.90
32,595,967 $ 0.13 4.95 22,570,970 $ 0.10 4.31 </t>
  </si>
  <si>
    <t>Consolidation, Less than Wholly Owned Subsidiary, Parent Ownership Interest, Effects of Changes, Net [Table Text Block]</t>
  </si>
  <si>
    <t xml:space="preserve">Number Amount
of Shares
Balance, December 31, 2016 15,063 5,606,110
Shares issued to settle inter-company debts 387 658,711
Balance, December 31, 2017 15,450 6,264,821
Shares issued to settle inter-company debts 1,467 2,494,219
Balance, December 31, 2018 16,917 8,759,040 </t>
  </si>
  <si>
    <t>Loss Per Share (Tables)</t>
  </si>
  <si>
    <t>Schedule of Earnings Per Share, Basic and Diluted [Table Text Block]</t>
  </si>
  <si>
    <t>December 31, 2018 December 31,
2017
Net loss $ (3,587,653 ) $ (2,264,316 )
Weighted average common shares outstanding:
Basic and diluted 120,542,611 110,324,539
Net loss per common share:
Basic and diluted $ (0.03 ) $ (0.02 )</t>
  </si>
  <si>
    <t>Schedule of Antidilutive Securities Excluded from Computation of Earnings Per Share [Table Text Block]</t>
  </si>
  <si>
    <t xml:space="preserve">2018 2017
Anti-dilutive options 22,570,970 18,405,896 </t>
  </si>
  <si>
    <t>Income Taxes (Tables)</t>
  </si>
  <si>
    <t>Schedule of Income before Income Tax, Domestic and Foreign [Table Text Block]</t>
  </si>
  <si>
    <t xml:space="preserve">For the year ended For the year ended
December 31, 2018 December 31, 2017
$ $
Net loss before tax (3,587,653 ) (2,264,316 )
Statutory tax rate 21.00% 34.00%
Expected income tax expense (recovery) (753,407 ) (769,867 )
Non-deductible items 364,584 29,374
Change in estimates (16,400 ) 1,687,286
Change in enacted tax rate - 536,617
Foreign tax rate difference 62,224 30,475
Change in valuation allowance 342,999 (1,513,885 )
Income tax expense (recovery) - - </t>
  </si>
  <si>
    <t>Schedule of Deferred Tax Assets and Liabilities [Table Text Block]</t>
  </si>
  <si>
    <t xml:space="preserve">December 31, 2018 December 31, 2017
$ $
Net operating loss carryforwards - 29,867
Convertible debenture - (29,867 )
Net deferred tax asset (liability) - - </t>
  </si>
  <si>
    <t>Schedule of deferred tax asset not recognized in deductible temporary differences</t>
  </si>
  <si>
    <t xml:space="preserve">December 31, 2018 December 31, 2017
$ $
Tax loss carryforwards - USA 3,946,228 3,249,241
Tax loss carryforwards - Israel 7,122,610 6,264,362
Property, plant and equipment - Israel 63,824 68,914
Convertible debenture - USA 4,535 -
Vacation accrual - Israel 37,678 40,057 </t>
  </si>
  <si>
    <t>Schedule of deferred tax asset attributable to net operating loss carry forwards [Table Text Block]</t>
  </si>
  <si>
    <t xml:space="preserve">Expiry $
2029 3,163
2030 69,495
2031 98,143
2032 390,141
2033 651,369
2034 615,901
2035 553,917
2036 555,992
2037 531,441
Indefinitely 476,666
TOTAL 3,946,228 </t>
  </si>
  <si>
    <t>Commitments And Guarantees (Tables)</t>
  </si>
  <si>
    <t>Commitments [Table Text Block]</t>
  </si>
  <si>
    <t xml:space="preserve">Consulting fee and
Year Salaries Office rent Total
2019 370,180 50,259 420,439
2020 370,180 23,604 393,784
2021 370,180 - 370,180
2022 246,787 - 246,787
2023 - - -
Total $ 1,357,237 $ 73,863 $ 1,431,190 </t>
  </si>
  <si>
    <t>Geographic Information (Tables)</t>
  </si>
  <si>
    <t>Long-lived Assets by Geographic Areas [Table Text Block]</t>
  </si>
  <si>
    <t xml:space="preserve">Period ended December 31, 2018 US Israel Total
Long-lived assets $ - $ 45,274 $ 45,274
Year ended December 31, 2017 US Israel Total
Long-lived assets $ - $ 47,135 $ 47,135 </t>
  </si>
  <si>
    <t>Nature of Operations and going concern (Narrative) (Details) - USD ($)</t>
  </si>
  <si>
    <t>Ownership percentage of a shareholder</t>
  </si>
  <si>
    <t>89.00%</t>
  </si>
  <si>
    <t>Proceeds from disposal of website assets</t>
  </si>
  <si>
    <t>Suppliers payables writeoff</t>
  </si>
  <si>
    <t>Working capital deficit</t>
  </si>
  <si>
    <t>Accumulated deficit</t>
  </si>
  <si>
    <t>RelationshipScoreboard.com Entertainment Inc [Member]</t>
  </si>
  <si>
    <t>Equity Method Investment, Ownership Percentage</t>
  </si>
  <si>
    <t>100.00%</t>
  </si>
  <si>
    <t>Stock Issued During Period, Shares, Acquisitions</t>
  </si>
  <si>
    <t>Significant Accounting Policies (Narrative) (Details)</t>
  </si>
  <si>
    <t>Savicell Diagnostic Ltd [Member]</t>
  </si>
  <si>
    <t>87.81%</t>
  </si>
  <si>
    <t>86.65%</t>
  </si>
  <si>
    <t>License and Research Funding Agreement (Narrative) (Details) - Savicell</t>
  </si>
  <si>
    <t>1 Months Ended</t>
  </si>
  <si>
    <t>Jul. 25, 2012USD ($)shares</t>
  </si>
  <si>
    <t>Payments to Acquire in Process Research and Development</t>
  </si>
  <si>
    <t>Warrants issued, percentage of interest</t>
  </si>
  <si>
    <t>15.00%</t>
  </si>
  <si>
    <t>Class of Warrant or Right, Grants in Period, Net of Forfeitures | shares</t>
  </si>
  <si>
    <t>Warrants Issued During Period, Value</t>
  </si>
  <si>
    <t>Warrants Issued During Period, Value per Warrant</t>
  </si>
  <si>
    <t>Warrant to purchase common shares at nominal value | shares</t>
  </si>
  <si>
    <t>Within 5 business days [Member]</t>
  </si>
  <si>
    <t>Before October 2012 [Member]</t>
  </si>
  <si>
    <t>Before January 3, 2013 [Member]</t>
  </si>
  <si>
    <t>Before April 3, 2013 [Member]</t>
  </si>
  <si>
    <t>Related Party Transactions (Narrative) (Details) - USD ($)</t>
  </si>
  <si>
    <t>Research And Development Expense</t>
  </si>
  <si>
    <t>Savicells Common Shares [Member]</t>
  </si>
  <si>
    <t>Shares issued to settle inter-company debts (shares)</t>
  </si>
  <si>
    <t>Directors and officers [Member]</t>
  </si>
  <si>
    <t>Related Party Transaction, Amounts of Transaction</t>
  </si>
  <si>
    <t>Accounts Payable and Accrued Liabilities</t>
  </si>
  <si>
    <t>Two directors, one consultant, and one key management personnel [Member]</t>
  </si>
  <si>
    <t>Promissory Note (Narrative) (Details)</t>
  </si>
  <si>
    <t>Dec. 31, 2018USD ($)</t>
  </si>
  <si>
    <t>Proceeds from (Repayments of) Notes Payable</t>
  </si>
  <si>
    <t>Consultant And Former Director [Member]</t>
  </si>
  <si>
    <t>Promissory Note Interest Rate Percentage</t>
  </si>
  <si>
    <t>10.00%</t>
  </si>
  <si>
    <t>Threshold Limit Of Equity Financing</t>
  </si>
  <si>
    <t>Repayment of remaining balance due on demand</t>
  </si>
  <si>
    <t>Convertible debentures (Narrative) (Details) - USD ($)</t>
  </si>
  <si>
    <t>Apr. 15, 2015</t>
  </si>
  <si>
    <t>Dec. 31, 2016</t>
  </si>
  <si>
    <t>Dec. 31, 2015</t>
  </si>
  <si>
    <t>Mar. 08, 2018</t>
  </si>
  <si>
    <t>Debt Conversion, Converted Instrument, Amount</t>
  </si>
  <si>
    <t>Debt Instrument, Convertible, Conversion Price</t>
  </si>
  <si>
    <t>Debt Instrument, Convertible, Beneficial Conversion Feature</t>
  </si>
  <si>
    <t>Amortization of debt discount, effective interest rate</t>
  </si>
  <si>
    <t>71.00%</t>
  </si>
  <si>
    <t>Debt Instrument, Amortized Discount</t>
  </si>
  <si>
    <t>Convertible Loans (Narrative) (Details) - USD ($)</t>
  </si>
  <si>
    <t>Convertible loan, face amount</t>
  </si>
  <si>
    <t>Maturity term</t>
  </si>
  <si>
    <t>2 years</t>
  </si>
  <si>
    <t>Debt Instrument, Interest Rate, Stated Percentage</t>
  </si>
  <si>
    <t>Gross proceeds from issuance of private placement</t>
  </si>
  <si>
    <t>Equity (Narrative) (Details) - USD ($)</t>
  </si>
  <si>
    <t>Sep. 14, 2018</t>
  </si>
  <si>
    <t>Sep. 12, 2018</t>
  </si>
  <si>
    <t>Sep. 07, 2018</t>
  </si>
  <si>
    <t>Aug. 03, 2017</t>
  </si>
  <si>
    <t>Jul. 12, 2017</t>
  </si>
  <si>
    <t>Jul. 03, 2017</t>
  </si>
  <si>
    <t>May 04, 2017</t>
  </si>
  <si>
    <t>Apr. 03, 2017</t>
  </si>
  <si>
    <t>Jun. 06, 2016</t>
  </si>
  <si>
    <t>May 05, 2016</t>
  </si>
  <si>
    <t>Mar. 07, 2016</t>
  </si>
  <si>
    <t>Dec. 06, 2015</t>
  </si>
  <si>
    <t>Aug. 04, 2015</t>
  </si>
  <si>
    <t>May 04, 2014</t>
  </si>
  <si>
    <t>Dec. 19, 2018</t>
  </si>
  <si>
    <t>Nov. 22, 2018</t>
  </si>
  <si>
    <t>Sep. 17, 2018</t>
  </si>
  <si>
    <t>Aug. 27, 2018</t>
  </si>
  <si>
    <t>Aug. 24, 2018</t>
  </si>
  <si>
    <t>Jul. 18, 2018</t>
  </si>
  <si>
    <t>Jun. 22, 2018</t>
  </si>
  <si>
    <t>Jun. 20, 2018</t>
  </si>
  <si>
    <t>Apr. 17, 2018</t>
  </si>
  <si>
    <t>Feb. 13, 2018</t>
  </si>
  <si>
    <t>Dec. 27, 2017</t>
  </si>
  <si>
    <t>Sep. 25, 2017</t>
  </si>
  <si>
    <t>Sep. 21, 2017</t>
  </si>
  <si>
    <t>May 31, 2017</t>
  </si>
  <si>
    <t>Nov. 30, 2016</t>
  </si>
  <si>
    <t>Feb. 15, 2016</t>
  </si>
  <si>
    <t>Nov. 22, 2015</t>
  </si>
  <si>
    <t>Sep. 30, 2015</t>
  </si>
  <si>
    <t>Aug. 31, 2015</t>
  </si>
  <si>
    <t>Oct. 30, 2012</t>
  </si>
  <si>
    <t>Jul. 25, 2012</t>
  </si>
  <si>
    <t>Dec. 18, 2018</t>
  </si>
  <si>
    <t>Dec. 31, 2014</t>
  </si>
  <si>
    <t>Dec. 31, 2013</t>
  </si>
  <si>
    <t>Dec. 31, 2012</t>
  </si>
  <si>
    <t>Common Stock, Par or Stated Value Per Share</t>
  </si>
  <si>
    <t>Stock Issued During Period, Shares, Conversion of Convertible Securities</t>
  </si>
  <si>
    <t>Number of stock issued in exchange for consulting services</t>
  </si>
  <si>
    <t>Value of stock issued in exchange for consulting services</t>
  </si>
  <si>
    <t>Shares Issued, Price Per Share relative to share pricing during a financing</t>
  </si>
  <si>
    <t>80.00%</t>
  </si>
  <si>
    <t>Stock Issued During Period, Value, Conversion of Convertible Securities</t>
  </si>
  <si>
    <t>Stock Issued During Period, Shares, New Issues</t>
  </si>
  <si>
    <t>Sale of Stock, Price Per Share</t>
  </si>
  <si>
    <t>Proceeds from Issuance of Common Stock</t>
  </si>
  <si>
    <t>Share-based Compensation Arrangement by Share-based Payment Award, Options, Exercises in Period</t>
  </si>
  <si>
    <t>Share-based Compensation Arrangement by Share-based Payment Award, Options, Exercises in Period, Weighted Average Exercise Price</t>
  </si>
  <si>
    <t>Proceeds from Stock Options Exercised</t>
  </si>
  <si>
    <t>Units Issued During Period, Units</t>
  </si>
  <si>
    <t>Proceeds from units issued</t>
  </si>
  <si>
    <t>Number of warrants granted to consultant</t>
  </si>
  <si>
    <t>Class of Warrant or Right, Grants in Period, Exercise Price</t>
  </si>
  <si>
    <t>Gross proceeds from share subscription received</t>
  </si>
  <si>
    <t>Preferred Stock, Par or Stated Value Per Share</t>
  </si>
  <si>
    <t>Share-based Compensation Arrangement by Share-based Payment Award, Options, Grants in Period, Weighted Average Exercise Price</t>
  </si>
  <si>
    <t>Share-based Compensation</t>
  </si>
  <si>
    <t>Options, Nonvested, Number of Shares</t>
  </si>
  <si>
    <t>Option, expected to be recognized over a weighted average period</t>
  </si>
  <si>
    <t>1 year 3 months 22 days</t>
  </si>
  <si>
    <t>1 year 2 months 27 days</t>
  </si>
  <si>
    <t>Aggregate intrinsic value of vested options outstanding</t>
  </si>
  <si>
    <t>Savicell</t>
  </si>
  <si>
    <t>Class of Warrant or Right, Grants in Period, Net of Forfeitures</t>
  </si>
  <si>
    <t>Savicells Common Shares</t>
  </si>
  <si>
    <t>Noncontrolling Interest, Ownership Percentage by Noncontrolling Owners</t>
  </si>
  <si>
    <t>4.79%</t>
  </si>
  <si>
    <t>1.37%</t>
  </si>
  <si>
    <t>5.68%</t>
  </si>
  <si>
    <t>5.11%</t>
  </si>
  <si>
    <t>Common Stock, Conversion Basis</t>
  </si>
  <si>
    <t>The Savicell investors are entitled to convert their Savicell shares into common shares of ODT (1:10,625) at a price equal to 80% of the per share pricing of the first completed ODT financing of over $500,000 conducted after July 1, 2012 (the “Financing Price”) provided that for purposes of such conversion, the deemed maximum Financing Price shall be the per share price of the common shares of ODT based on (a) an aggregate ODT equity valuation of $30,000,000; and (b) the number of common shares of ODT outstanding at the time of the financing.</t>
  </si>
  <si>
    <t>Shares of subdiary held</t>
  </si>
  <si>
    <t>Value of shares of subsidiary not yet received</t>
  </si>
  <si>
    <t>Shares received in share exhange</t>
  </si>
  <si>
    <t>Shares issued in share exchange</t>
  </si>
  <si>
    <t>Payments to Acquire Additional Interest in Subsidiaries</t>
  </si>
  <si>
    <t>Savicells Common Shares [Member] | Savicell</t>
  </si>
  <si>
    <t>1.76%</t>
  </si>
  <si>
    <t>1.93%</t>
  </si>
  <si>
    <t>Savicells Common Shares [Member] | Warrant holder [Member]</t>
  </si>
  <si>
    <t>10.43%</t>
  </si>
  <si>
    <t>11.42%</t>
  </si>
  <si>
    <t>Granted on May 4, 2014 [Member]</t>
  </si>
  <si>
    <t>Share-based Compensation Arrangement by Share-based Payment Award, Options, Grants in Period, Net of Forfeitures</t>
  </si>
  <si>
    <t xml:space="preserve"> </t>
  </si>
  <si>
    <t>Granted, on August 4, 2015 [Member]</t>
  </si>
  <si>
    <t>Granted in August 2015 [Member]</t>
  </si>
  <si>
    <t>Granted on September 1, 2015 [Member]</t>
  </si>
  <si>
    <t>Granted, on November 22, 2015 [Member]</t>
  </si>
  <si>
    <t>Granted, on December 1, 2015 [Member]</t>
  </si>
  <si>
    <t>Granted, on December 6, 2015 [Member]</t>
  </si>
  <si>
    <t>Granted, on February 15, 2016 [Member]</t>
  </si>
  <si>
    <t>Granted, on March 7, 2016 [Member]</t>
  </si>
  <si>
    <t>Granted, on May 5, 2016 [Member]</t>
  </si>
  <si>
    <t>Options, Vested, Number of Shares</t>
  </si>
  <si>
    <t>Granted, on June 6, 2016 [Member]</t>
  </si>
  <si>
    <t>Terms for vesting of options</t>
  </si>
  <si>
    <t>480,000 of the options so granted will vest as to one quarter of such options at the end of each completed year that the consultant provides the services. The remaining 320,000 options will be fully vested when the consultant has completed the provision of a minimum of 600 blood samples of lung cancer and control patients during the 4 years following June 6, 2016. One twelfth of these options will vest upon each 50 blood samples having been delivered by the consultant to the Company.</t>
  </si>
  <si>
    <t>Granted, on November 1, 2016 [Member]</t>
  </si>
  <si>
    <t>Granted, on May 31, 2017 [Member]</t>
  </si>
  <si>
    <t>Granted, on July 2, 2017 [Member]</t>
  </si>
  <si>
    <t>Granted, on July 12th, 2017 [Member]</t>
  </si>
  <si>
    <t>50,000 options vested on grant date. Off the remaining 210,000, one third of the options will vest on the date of grant, namely July 12, 2018, July 12, 2019 and July 12, 2020 provided the employee remains a consultant of the Company or its subsidiaries.</t>
  </si>
  <si>
    <t>Granted on December 19, 2018 [Member]</t>
  </si>
  <si>
    <t>Granted on February 13, 2018 [Member]</t>
  </si>
  <si>
    <t>Granted, on June 22, 2018 [Member]</t>
  </si>
  <si>
    <t>Granted, on June 22, 2018 - 1 [Member]</t>
  </si>
  <si>
    <t>Granted, on June 22, 2018 - 2 [Member]</t>
  </si>
  <si>
    <t>Granted, on June 22, 2018 - 3 [Member]</t>
  </si>
  <si>
    <t>Granted, on June 22, 2018 - 4 [Member]</t>
  </si>
  <si>
    <t>Granted, on June 22, 2018 - 5 [Member]</t>
  </si>
  <si>
    <t>Granted, on July 18, 2018 [Member]</t>
  </si>
  <si>
    <t>Granted, on September 12, 2018 [Member]</t>
  </si>
  <si>
    <t>30,000 of the options vest on the date of grant, and 40,000 of the options will vest at the end of each year of service as at September 12, 2019, 2020 and 2021. The options were valued based on the Black Scholes model.</t>
  </si>
  <si>
    <t>Granted, on September 14, 2018 [Member]</t>
  </si>
  <si>
    <t>Granted, on November 22, 2018 [Member]</t>
  </si>
  <si>
    <t>Income Taxes (Narrative) (Details) - USD ($)</t>
  </si>
  <si>
    <t>UNITED STATES</t>
  </si>
  <si>
    <t>Operating Loss Carryforwards</t>
  </si>
  <si>
    <t>ISRAEL</t>
  </si>
  <si>
    <t>Commitments And Guarantees (Narrative) (Details)</t>
  </si>
  <si>
    <t>Dec. 31, 2018USD ($)$ / sharesshares</t>
  </si>
  <si>
    <t>Dec. 31, 2018ILS (₪)</t>
  </si>
  <si>
    <t>Dec. 31, 2018ILS (₪)shares</t>
  </si>
  <si>
    <t>Dec. 31, 2017shares</t>
  </si>
  <si>
    <t>Dec. 31, 2016shares</t>
  </si>
  <si>
    <t>Share-based Compensation Arrangement by Share-based Payment Award, Options, Outstanding, Number | shares</t>
  </si>
  <si>
    <t>Share-based Compensation Arrangement by Share-based Payment Award, Options, Outstanding, Weighted Average Exercise Price | $ / shares</t>
  </si>
  <si>
    <t>Share-based Compensation, Shares Authorized under Stock Option Plans, Exercise Price Range, Outstanding Options, Weighted Average Remaining Contractual Term</t>
  </si>
  <si>
    <t>4 years 11 months 12 days</t>
  </si>
  <si>
    <t>Office rent [Member]</t>
  </si>
  <si>
    <t>Lessee, Operating Lease, Renewal Term</t>
  </si>
  <si>
    <t>Operating lease, monthly lease expense</t>
  </si>
  <si>
    <t>Operating Leases, Future Minimum Payments Due</t>
  </si>
  <si>
    <t>Office rent for additional office space [Member]</t>
  </si>
  <si>
    <t>Payments under the lease agreement [Member]</t>
  </si>
  <si>
    <t>Cash Collateral for Borrowed Securities</t>
  </si>
  <si>
    <t>Giora Davidovits [Member]</t>
  </si>
  <si>
    <t>Officers' Compensation | $</t>
  </si>
  <si>
    <t>10 years</t>
  </si>
  <si>
    <t>Eyal Davidovits [Member]</t>
  </si>
  <si>
    <t>Officers' Compensation</t>
  </si>
  <si>
    <t>Subsequent Events (Narrative) (Details) - USD ($)</t>
  </si>
  <si>
    <t>Mar. 04, 2019</t>
  </si>
  <si>
    <t>Issuance Of Aggregate Common Stock Share</t>
  </si>
  <si>
    <t>Share Issue Price Per Share</t>
  </si>
  <si>
    <t>Gross Proceeds from Issuance of Common Stock</t>
  </si>
  <si>
    <t>Share-based Compensation Arrangement by Share-based Payment Award, Options, Exercises in Period, Exercise Price Per Share</t>
  </si>
  <si>
    <t>Subsequent Event [Member]</t>
  </si>
  <si>
    <t>Class of Warrant or Right, Exercise Price of Warrants or Rights</t>
  </si>
  <si>
    <t>Warrants and Rights Outstanding, Term</t>
  </si>
  <si>
    <t>Schedule of Research and Development Costs (Details) - USD ($)</t>
  </si>
  <si>
    <t>Consulting fees [Member]</t>
  </si>
  <si>
    <t>Legal fees [Member]</t>
  </si>
  <si>
    <t>Office and Miscellaneous Expense [Member]</t>
  </si>
  <si>
    <t>Payroll expense [Member]</t>
  </si>
  <si>
    <t>R&amp;D materials and supplies [Member]</t>
  </si>
  <si>
    <t>Rent [Member]</t>
  </si>
  <si>
    <t>Share-based compensation [Member]</t>
  </si>
  <si>
    <t>Insurance [Member]</t>
  </si>
  <si>
    <t>Schedule of depreciation rates applicable to each category of fixed assets (Details)</t>
  </si>
  <si>
    <t>Furniture and Fixtures [Member]</t>
  </si>
  <si>
    <t>Property, Plant and Equipment, Useful Life</t>
  </si>
  <si>
    <t>15 years</t>
  </si>
  <si>
    <t>Property, plant and equipment, depreciation methods</t>
  </si>
  <si>
    <t>straight-line basis</t>
  </si>
  <si>
    <t>Computer Equipment [Member]</t>
  </si>
  <si>
    <t>Computer Equipment [Member] | Minimum [Member]</t>
  </si>
  <si>
    <t>3 years</t>
  </si>
  <si>
    <t>Computer Equipment [Member] | Maximum [Member]</t>
  </si>
  <si>
    <t>4 years</t>
  </si>
  <si>
    <t>Lab Equipment [Member]</t>
  </si>
  <si>
    <t>Lab Equipment [Member] | Minimum [Member]</t>
  </si>
  <si>
    <t>Lab Equipment [Member] | Maximum [Member]</t>
  </si>
  <si>
    <t>Schedule of Property, Plant and Equipment (Details) - USD ($)</t>
  </si>
  <si>
    <t>Property, Plant and Equipment, Cost, Beginning Balance</t>
  </si>
  <si>
    <t>Additions</t>
  </si>
  <si>
    <t>Exchange difference (Cost)</t>
  </si>
  <si>
    <t>Property, Plant and Equipment, Cost, Ending Balance</t>
  </si>
  <si>
    <t>Property, Plant and Equipment, Depraciation, Beginning Balance</t>
  </si>
  <si>
    <t>Additions (Depreciation)</t>
  </si>
  <si>
    <t>Exchange difference (Depreciation)</t>
  </si>
  <si>
    <t>Property, Plant and Equipment, Depreciation, Ending Balance</t>
  </si>
  <si>
    <t>Property, Plant and Equipment, Net Book Value</t>
  </si>
  <si>
    <t>Schedule of Debt (Details) - USD ($)</t>
  </si>
  <si>
    <t>Convertible debentures</t>
  </si>
  <si>
    <t>Convertible debentures [Member]</t>
  </si>
  <si>
    <t>Irit Arbel [Member]</t>
  </si>
  <si>
    <t>Ontario Limited [Member]</t>
  </si>
  <si>
    <t>Schedule of Convertible Debt (Details) - USD ($)</t>
  </si>
  <si>
    <t>Convertible discount [Member]</t>
  </si>
  <si>
    <t>Net convertible debentures [Member]</t>
  </si>
  <si>
    <t>Interest accretion [Member]</t>
  </si>
  <si>
    <t>Exchange Difference [Member]</t>
  </si>
  <si>
    <t>Schedule of Stockholders' Equity Note, Warrants or Rights, Activity (Details) - $ / shares</t>
  </si>
  <si>
    <t>Class of Warrant or Right, Outstanding, Beginning of Period</t>
  </si>
  <si>
    <t>Class of Warrant or Right, Outstanding, Weighted Average Exercise Price, Beginning of Period</t>
  </si>
  <si>
    <t>Class of Warrant or Right Issued</t>
  </si>
  <si>
    <t>Class of Warrant or Right Issued Weighted Average Exercise Price</t>
  </si>
  <si>
    <t>Class of Warrant or Right, Outstanding, End of Period</t>
  </si>
  <si>
    <t>Class of Warrant or Right, Outstanding, Weighted Average Exercise Price, End of Period</t>
  </si>
  <si>
    <t>Schedule of Stockholders' Equity Note, Warrants or Rights (Details) - $ / shares</t>
  </si>
  <si>
    <t>Number of Outstanding Warrants</t>
  </si>
  <si>
    <t>Exercise Price</t>
  </si>
  <si>
    <t>Remaining Life</t>
  </si>
  <si>
    <t>1 year 3 months 18 days</t>
  </si>
  <si>
    <t>$0.20</t>
  </si>
  <si>
    <t>Expiry Date</t>
  </si>
  <si>
    <t>April 3, 2019</t>
  </si>
  <si>
    <t>3 months</t>
  </si>
  <si>
    <t>September 7, 2020</t>
  </si>
  <si>
    <t>1 year 8 months 9 days</t>
  </si>
  <si>
    <t>September 17, 2021</t>
  </si>
  <si>
    <t>2 years 8 months 19 days</t>
  </si>
  <si>
    <t>December 19, 2020</t>
  </si>
  <si>
    <t>1 year 11 months 19 days</t>
  </si>
  <si>
    <t>Schedule of Share-based Compensation, Stock Options, Activity (Details) - $ / shares</t>
  </si>
  <si>
    <t>Aug. 14, 2018</t>
  </si>
  <si>
    <t>Jul. 01, 2017</t>
  </si>
  <si>
    <t>Sep. 28, 2018</t>
  </si>
  <si>
    <t>Mar. 20, 2018</t>
  </si>
  <si>
    <t>Jan. 28, 2018</t>
  </si>
  <si>
    <t>Share-based Compensation Arrangement by Share-based Payment Award, Options, Outstanding, Number, Beginning of Period</t>
  </si>
  <si>
    <t>Share-based Compensation Arrangement by Share-based Payment Award, Options, Exercisable, Weighted Average Exercise Price, Beginning of Period</t>
  </si>
  <si>
    <t>Share-based Compensation Arrangement by Share-based Payment Award, Options, Outstanding, Number, End of Period</t>
  </si>
  <si>
    <t>Share-based Compensation Arrangement by Share-based Payment Award, Options, Exercisable, Weighted Average Exercise Price, End of Period</t>
  </si>
  <si>
    <t>Expired, July 1, 2017 [Member]</t>
  </si>
  <si>
    <t>Share-based Compensation Arrangement by Share-based Payment Award, Options, Expirations in Period</t>
  </si>
  <si>
    <t>Share-based Compensation Arrangement by Share-based Payment Award, Options, Expirations in Period, Weighted Average Exercise Price</t>
  </si>
  <si>
    <t>Exercised, on September 25, 2017 [Member]</t>
  </si>
  <si>
    <t>Exercised on January 28, 2018 [Member]</t>
  </si>
  <si>
    <t>Cancelled, on January 28, 2018 [Member]</t>
  </si>
  <si>
    <t>Share-based Compensation Arrangement by Share-based Payment Award, Options, Forfeitures in Period</t>
  </si>
  <si>
    <t>Share-based Compensation Arrangements by Share-based Payment Award, Options, Forfeitures in Period, Weighted Average Exercise Price</t>
  </si>
  <si>
    <t>Expired, on September 28, 2018 [Member]</t>
  </si>
  <si>
    <t>Exercised, on March 20, 2018 [Member]</t>
  </si>
  <si>
    <t>Exercised, on August 14, 2018 [Member]</t>
  </si>
  <si>
    <t>Schedule of Share-based Payment Award, Stock Options, Valuation Assumptions (Details) - $ / shares</t>
  </si>
  <si>
    <t>Volatility, Minimum</t>
  </si>
  <si>
    <t>65.68%</t>
  </si>
  <si>
    <t>73.01%</t>
  </si>
  <si>
    <t>Volatility, Maximum</t>
  </si>
  <si>
    <t>94.22%</t>
  </si>
  <si>
    <t>90.69%</t>
  </si>
  <si>
    <t>Dividend yield</t>
  </si>
  <si>
    <t>0.00%</t>
  </si>
  <si>
    <t>Forfeiture rate</t>
  </si>
  <si>
    <t>Weighted average fair value of options granted</t>
  </si>
  <si>
    <t>Minimum [Member]</t>
  </si>
  <si>
    <t>Expected life year</t>
  </si>
  <si>
    <t>5 years</t>
  </si>
  <si>
    <t>7 years</t>
  </si>
  <si>
    <t>Interest rate</t>
  </si>
  <si>
    <t>1.53%</t>
  </si>
  <si>
    <t>1.60%</t>
  </si>
  <si>
    <t>Maximum [Member]</t>
  </si>
  <si>
    <t>2.86%</t>
  </si>
  <si>
    <t>2.40%</t>
  </si>
  <si>
    <t>Schedule of Disclosure of Share-based Compensation Arrangements by Share-based Payment Award (Details) - $ / shares</t>
  </si>
  <si>
    <t>Share-based Compensation Arrangement by Share-based Payment Award, Options, Outstanding, Weighted Average Exercise Price</t>
  </si>
  <si>
    <t>Share-based Compensation Arrangement by Share-based Payment Award, Options, Outstanding, Number</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4 years 3 months 22 days</t>
  </si>
  <si>
    <t>Range 1 [Member]</t>
  </si>
  <si>
    <t>3 years 8 months 1 day</t>
  </si>
  <si>
    <t>Range 2 [Member]</t>
  </si>
  <si>
    <t>1 year 10 months 13 days</t>
  </si>
  <si>
    <t>Range 3 [Member]</t>
  </si>
  <si>
    <t>0 years</t>
  </si>
  <si>
    <t>Range 4 [Member]</t>
  </si>
  <si>
    <t>2 years 4 months 2 days</t>
  </si>
  <si>
    <t>Range 5 [Member]</t>
  </si>
  <si>
    <t>2 years 7 months 24 days</t>
  </si>
  <si>
    <t>Range 6 [Member]</t>
  </si>
  <si>
    <t>3 years 7 months 10 days</t>
  </si>
  <si>
    <t>Range 7 [Member]</t>
  </si>
  <si>
    <t>Range 8 [Member]</t>
  </si>
  <si>
    <t>3 years 10 months 24 days</t>
  </si>
  <si>
    <t>Range 9 [Member]</t>
  </si>
  <si>
    <t>3 years 11 months 1 day</t>
  </si>
  <si>
    <t>Range 10 [Member]</t>
  </si>
  <si>
    <t>3 years 11 months 5 days</t>
  </si>
  <si>
    <t>Range 11 [Member]</t>
  </si>
  <si>
    <t>4 years 2 months 5 days</t>
  </si>
  <si>
    <t>Range 12 [Member]</t>
  </si>
  <si>
    <t>7 years 4 months 6 days</t>
  </si>
  <si>
    <t>Range 13 [Member]</t>
  </si>
  <si>
    <t>2 years 5 months 5 days</t>
  </si>
  <si>
    <t>Range 14 [Member]</t>
  </si>
  <si>
    <t>4 years 10 months 2 days</t>
  </si>
  <si>
    <t>Range 15 [Member]</t>
  </si>
  <si>
    <t>5 years 5 months 1 day</t>
  </si>
  <si>
    <t>Range 16 [Member]</t>
  </si>
  <si>
    <t>5 years 6 months 4 days</t>
  </si>
  <si>
    <t>Range 17 [Member]</t>
  </si>
  <si>
    <t>8 years 6 months 11 days</t>
  </si>
  <si>
    <t>Range 18 [Member]</t>
  </si>
  <si>
    <t>4 years 1 month 13 days</t>
  </si>
  <si>
    <t>Range 19 [Member]</t>
  </si>
  <si>
    <t>6 years 5 months 23 days</t>
  </si>
  <si>
    <t>Range 20 [Member]</t>
  </si>
  <si>
    <t>Range 21 [Member]</t>
  </si>
  <si>
    <t>Range 22 [Member]</t>
  </si>
  <si>
    <t>Range 23 [Member]</t>
  </si>
  <si>
    <t>Range 24 [Member]</t>
  </si>
  <si>
    <t>9 years 6 months 18 days</t>
  </si>
  <si>
    <t>Range 25 [Member]</t>
  </si>
  <si>
    <t>4 years 3 months 26 days</t>
  </si>
  <si>
    <t>Range 26 [Member]</t>
  </si>
  <si>
    <t>9 years 8 months 16 days</t>
  </si>
  <si>
    <t>Range 27 [Member]</t>
  </si>
  <si>
    <t>6 years 10 months 24 days</t>
  </si>
  <si>
    <t>Consolidation, Less than Wholly Owned Subsidiary, Parent Ownership Interest, Effects of Changes, Net (Details) - USD ($)</t>
  </si>
  <si>
    <t>Beginning Balance</t>
  </si>
  <si>
    <t>Ending Balance</t>
  </si>
  <si>
    <t>Beginning Balance (Shares)</t>
  </si>
  <si>
    <t>Shares issued to settle inter-company debts</t>
  </si>
  <si>
    <t>Ending Balance (Shares)</t>
  </si>
  <si>
    <t>Schedule of Earnings Per Share, Basic and Diluted (Details) - USD ($)</t>
  </si>
  <si>
    <t>Net loss</t>
  </si>
  <si>
    <t>Weighted average common shares outstanding:</t>
  </si>
  <si>
    <t>Basic and diluted</t>
  </si>
  <si>
    <t>Net loss per common share:</t>
  </si>
  <si>
    <t>Schedule of Antidilutive Securities Excluded from Computation of Earnings Per Share (Details) - shares</t>
  </si>
  <si>
    <t>Anti-dilutive options</t>
  </si>
  <si>
    <t>Schedule of Income before Income Tax, Domestic and Foreign (Details) - USD ($)</t>
  </si>
  <si>
    <t>Net loss before taxes</t>
  </si>
  <si>
    <t>Statutory tax rate</t>
  </si>
  <si>
    <t>21.00%</t>
  </si>
  <si>
    <t>34.00%</t>
  </si>
  <si>
    <t>Expected income tax expense (recovery)</t>
  </si>
  <si>
    <t>Non-deductible item</t>
  </si>
  <si>
    <t>Change in estimates</t>
  </si>
  <si>
    <t>(16400.00%)</t>
  </si>
  <si>
    <t>1687286.00%</t>
  </si>
  <si>
    <t>Change enacted tax rate</t>
  </si>
  <si>
    <t>Foreign tax rate difference</t>
  </si>
  <si>
    <t>Change in valuation allowance</t>
  </si>
  <si>
    <t>Income tax expense (recovery)</t>
  </si>
  <si>
    <t>Schedule of Deferred Tax Assets and Liabilities (Details) - USD ($)</t>
  </si>
  <si>
    <t>Net operating loss carryforwards</t>
  </si>
  <si>
    <t>Convertible debenture</t>
  </si>
  <si>
    <t>Net deferred tax asset (liability)</t>
  </si>
  <si>
    <t>Schedule of temporary differences between the carrying amounts of assets and liabilities (Details) - USD ($)</t>
  </si>
  <si>
    <t>Tax loss carryforwards</t>
  </si>
  <si>
    <t>USA</t>
  </si>
  <si>
    <t>Israel</t>
  </si>
  <si>
    <t>Property, plant and equipment</t>
  </si>
  <si>
    <t>Vacation accrual</t>
  </si>
  <si>
    <t>Schedule of deferred tax asset attributable to net operating loss carry forwards (Details)</t>
  </si>
  <si>
    <t>Amount of losses expire</t>
  </si>
  <si>
    <t>2029 [Member]</t>
  </si>
  <si>
    <t>2030 [Member]</t>
  </si>
  <si>
    <t>2031 [Member]</t>
  </si>
  <si>
    <t>2032 [Member]</t>
  </si>
  <si>
    <t>2033 [Member]</t>
  </si>
  <si>
    <t>2034 [Member]</t>
  </si>
  <si>
    <t>2035 [Member]</t>
  </si>
  <si>
    <t>2036 [Member]</t>
  </si>
  <si>
    <t>2037 [Member]</t>
  </si>
  <si>
    <t>Indefinitely [Member]</t>
  </si>
  <si>
    <t>Commitments (Details)</t>
  </si>
  <si>
    <t>2019</t>
  </si>
  <si>
    <t>2020</t>
  </si>
  <si>
    <t>2021</t>
  </si>
  <si>
    <t>2022</t>
  </si>
  <si>
    <t>2023</t>
  </si>
  <si>
    <t>Consulting fee and Salaries [Member]</t>
  </si>
  <si>
    <t>Long-lived Assets by Geographic Areas (Details) - USD ($)</t>
  </si>
  <si>
    <t>Long-lived assets</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7"/>
    <col customWidth="1" max="3" min="3" width="14"/>
    <col customWidth="1" max="4" min="4" width="16"/>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C11" s="4" t="n">
        <v>125865122</v>
      </c>
    </row>
    <row r="12" spans="1:4">
      <c r="A12" s="3" t="s">
        <v>22</v>
      </c>
      <c r="B12" s="3" t="s">
        <v>23</v>
      </c>
    </row>
    <row r="13" spans="1:4">
      <c r="A13" s="3" t="s">
        <v>24</v>
      </c>
      <c r="B13" s="3" t="s">
        <v>25</v>
      </c>
    </row>
    <row r="14" spans="1:4">
      <c r="A14" s="3" t="s">
        <v>26</v>
      </c>
      <c r="B14" s="3" t="s">
        <v>25</v>
      </c>
    </row>
    <row r="15" spans="1:4">
      <c r="A15" s="3" t="s">
        <v>27</v>
      </c>
      <c r="D15" s="5" t="n">
        <v>15707770.8</v>
      </c>
    </row>
    <row r="16" spans="1:4">
      <c r="A16" s="3" t="s">
        <v>28</v>
      </c>
      <c r="B16" s="3" t="s">
        <v>29</v>
      </c>
    </row>
    <row r="17" spans="1:4">
      <c r="A17" s="3" t="s">
        <v>30</v>
      </c>
      <c r="B17" s="3" t="s">
        <v>31</v>
      </c>
    </row>
    <row r="18" spans="1:4">
      <c r="A18" s="3" t="s">
        <v>32</v>
      </c>
      <c r="B18" s="3" t="s">
        <v>8</v>
      </c>
    </row>
    <row r="19" spans="1:4">
      <c r="A19" s="3" t="s">
        <v>33</v>
      </c>
      <c r="B19" s="3" t="s">
        <v>34</v>
      </c>
    </row>
    <row r="20" spans="1:4">
      <c r="A20" s="3" t="s">
        <v>35</v>
      </c>
      <c r="B20" s="3" t="s">
        <v>8</v>
      </c>
    </row>
    <row r="21" spans="1:4">
      <c r="A21" s="3" t="s">
        <v>36</v>
      </c>
      <c r="B21" s="3"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45</v>
      </c>
      <c r="B1" s="2" t="s">
        <v>1</v>
      </c>
    </row>
    <row r="2" spans="1:2">
      <c r="B2" s="2" t="s">
        <v>2</v>
      </c>
    </row>
    <row r="3" spans="1:2">
      <c r="A3" s="3" t="s">
        <v>178</v>
      </c>
      <c r="B3" s="3"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c r="B3" s="3"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c r="B3" s="3"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50</v>
      </c>
      <c r="B1" s="2" t="s">
        <v>1</v>
      </c>
    </row>
    <row r="2" spans="1:2">
      <c r="B2" s="2" t="s">
        <v>2</v>
      </c>
    </row>
    <row r="3" spans="1:2">
      <c r="A3" s="3" t="s">
        <v>186</v>
      </c>
      <c r="B3" s="3"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52</v>
      </c>
      <c r="B1" s="2" t="s">
        <v>1</v>
      </c>
    </row>
    <row r="2" spans="1:2">
      <c r="B2" s="2" t="s">
        <v>2</v>
      </c>
    </row>
    <row r="3" spans="1:2">
      <c r="A3" s="3" t="s">
        <v>188</v>
      </c>
      <c r="B3" s="3"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53</v>
      </c>
      <c r="B1" s="2" t="s">
        <v>1</v>
      </c>
    </row>
    <row r="2" spans="1:2">
      <c r="B2" s="2" t="s">
        <v>2</v>
      </c>
    </row>
    <row r="3" spans="1:2">
      <c r="A3" s="3" t="s">
        <v>190</v>
      </c>
      <c r="B3" s="3"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92</v>
      </c>
      <c r="B1" s="2" t="s">
        <v>1</v>
      </c>
    </row>
    <row r="2" spans="1:2">
      <c r="B2" s="2" t="s">
        <v>2</v>
      </c>
    </row>
    <row r="3" spans="1:2">
      <c r="A3" s="3" t="s">
        <v>193</v>
      </c>
      <c r="B3" s="3"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96</v>
      </c>
      <c r="B3" s="3"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99</v>
      </c>
      <c r="B3" s="3"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c r="B3" s="3"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6" t="s">
        <v>39</v>
      </c>
    </row>
    <row r="3" spans="1:3">
      <c r="A3" s="3" t="s">
        <v>40</v>
      </c>
      <c r="B3" s="7" t="n">
        <v>120245</v>
      </c>
      <c r="C3" s="7" t="n">
        <v>232247</v>
      </c>
    </row>
    <row r="4" spans="1:3">
      <c r="A4" s="3" t="s">
        <v>41</v>
      </c>
      <c r="B4" s="4" t="n">
        <v>29185</v>
      </c>
      <c r="C4" s="4" t="n">
        <v>23091</v>
      </c>
    </row>
    <row r="5" spans="1:3">
      <c r="A5" s="3" t="s">
        <v>42</v>
      </c>
      <c r="B5" s="4" t="n">
        <v>23467</v>
      </c>
      <c r="C5" s="4" t="n">
        <v>7247</v>
      </c>
    </row>
    <row r="6" spans="1:3">
      <c r="A6" s="3" t="s">
        <v>43</v>
      </c>
      <c r="B6" s="4" t="n">
        <v>20141</v>
      </c>
      <c r="C6" s="4" t="n">
        <v>16160</v>
      </c>
    </row>
    <row r="7" spans="1:3">
      <c r="A7" s="3" t="s">
        <v>44</v>
      </c>
      <c r="B7" s="4" t="n">
        <v>193038</v>
      </c>
      <c r="C7" s="4" t="n">
        <v>278745</v>
      </c>
    </row>
    <row r="8" spans="1:3">
      <c r="A8" s="3" t="s">
        <v>45</v>
      </c>
      <c r="B8" s="4" t="n">
        <v>45274</v>
      </c>
      <c r="C8" s="4" t="n">
        <v>47135</v>
      </c>
    </row>
    <row r="9" spans="1:3">
      <c r="A9" s="3" t="s">
        <v>46</v>
      </c>
      <c r="B9" s="4" t="n">
        <v>238312</v>
      </c>
      <c r="C9" s="4" t="n">
        <v>325880</v>
      </c>
    </row>
    <row r="10" spans="1:3">
      <c r="A10" s="6" t="s">
        <v>47</v>
      </c>
    </row>
    <row r="11" spans="1:3">
      <c r="A11" s="3" t="s">
        <v>48</v>
      </c>
      <c r="B11" s="4" t="n">
        <v>194400</v>
      </c>
      <c r="C11" s="4" t="n">
        <v>705694</v>
      </c>
    </row>
    <row r="12" spans="1:3">
      <c r="A12" s="3" t="s">
        <v>49</v>
      </c>
      <c r="B12" s="4" t="n">
        <v>196316</v>
      </c>
      <c r="C12" s="4" t="n">
        <v>154796</v>
      </c>
    </row>
    <row r="13" spans="1:3">
      <c r="A13" s="3" t="s">
        <v>50</v>
      </c>
      <c r="B13" s="4" t="n">
        <v>50000</v>
      </c>
    </row>
    <row r="14" spans="1:3">
      <c r="A14" s="3" t="s">
        <v>51</v>
      </c>
      <c r="B14" s="4" t="n">
        <v>440716</v>
      </c>
      <c r="C14" s="4" t="n">
        <v>860490</v>
      </c>
    </row>
    <row r="15" spans="1:3">
      <c r="A15" s="3" t="s">
        <v>52</v>
      </c>
      <c r="B15" s="4" t="n">
        <v>2061388</v>
      </c>
      <c r="C15" s="4" t="n">
        <v>1071172</v>
      </c>
    </row>
    <row r="16" spans="1:3">
      <c r="A16" s="3" t="s">
        <v>53</v>
      </c>
      <c r="B16" s="4" t="n">
        <v>537000</v>
      </c>
    </row>
    <row r="17" spans="1:3">
      <c r="A17" s="3" t="s">
        <v>54</v>
      </c>
      <c r="B17" s="4" t="n">
        <v>3039104</v>
      </c>
      <c r="C17" s="4" t="n">
        <v>1931662</v>
      </c>
    </row>
    <row r="18" spans="1:3">
      <c r="A18" s="6" t="s">
        <v>55</v>
      </c>
    </row>
    <row r="19" spans="1:3">
      <c r="A19" s="3" t="s">
        <v>56</v>
      </c>
      <c r="B19" s="4" t="n">
        <v>124063</v>
      </c>
      <c r="C19" s="4" t="n">
        <v>119163</v>
      </c>
    </row>
    <row r="20" spans="1:3">
      <c r="A20" s="3" t="s">
        <v>57</v>
      </c>
      <c r="B20" s="4" t="n">
        <v>12340094</v>
      </c>
      <c r="C20" s="4" t="n">
        <v>10451520</v>
      </c>
    </row>
    <row r="21" spans="1:3">
      <c r="A21" s="3" t="s">
        <v>58</v>
      </c>
      <c r="B21" s="4" t="n">
        <v>80946</v>
      </c>
      <c r="C21" s="4" t="n">
        <v>-74233</v>
      </c>
    </row>
    <row r="22" spans="1:3">
      <c r="A22" s="3" t="s">
        <v>59</v>
      </c>
      <c r="B22" s="4" t="n">
        <v>-15255866</v>
      </c>
      <c r="C22" s="4" t="n">
        <v>-12046656</v>
      </c>
    </row>
    <row r="23" spans="1:3">
      <c r="A23" s="3" t="s">
        <v>60</v>
      </c>
      <c r="B23" s="4" t="n">
        <v>-2710763</v>
      </c>
      <c r="C23" s="4" t="n">
        <v>-1550206</v>
      </c>
    </row>
    <row r="24" spans="1:3">
      <c r="A24" s="3" t="s">
        <v>61</v>
      </c>
      <c r="B24" s="4" t="n">
        <v>-90029</v>
      </c>
      <c r="C24" s="4" t="n">
        <v>-55576</v>
      </c>
    </row>
    <row r="25" spans="1:3">
      <c r="A25" s="3" t="s">
        <v>62</v>
      </c>
      <c r="B25" s="4" t="n">
        <v>-2800792</v>
      </c>
      <c r="C25" s="4" t="n">
        <v>-1605782</v>
      </c>
    </row>
    <row r="26" spans="1:3">
      <c r="A26" s="3" t="s">
        <v>63</v>
      </c>
      <c r="B26" s="7" t="n">
        <v>238312</v>
      </c>
      <c r="C26" s="7" t="n">
        <v>3258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c r="B3" s="3"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c r="B3" s="3"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211</v>
      </c>
      <c r="B3" s="3"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c r="B3" s="3" t="s">
        <v>215</v>
      </c>
    </row>
    <row r="4" spans="1:2">
      <c r="A4" s="3" t="s">
        <v>216</v>
      </c>
      <c r="B4" s="3" t="s">
        <v>217</v>
      </c>
    </row>
    <row r="5" spans="1:2">
      <c r="A5" s="3" t="s">
        <v>218</v>
      </c>
      <c r="B5" s="3" t="s">
        <v>219</v>
      </c>
    </row>
    <row r="6" spans="1:2">
      <c r="A6" s="3" t="s">
        <v>220</v>
      </c>
      <c r="B6" s="3" t="s">
        <v>221</v>
      </c>
    </row>
    <row r="7" spans="1:2">
      <c r="A7" s="3" t="s">
        <v>222</v>
      </c>
      <c r="B7" s="3" t="s">
        <v>223</v>
      </c>
    </row>
    <row r="8" spans="1:2">
      <c r="A8" s="3" t="s">
        <v>224</v>
      </c>
      <c r="B8" s="3" t="s">
        <v>225</v>
      </c>
    </row>
    <row r="9" spans="1:2">
      <c r="A9" s="3" t="s">
        <v>226</v>
      </c>
      <c r="B9" s="3" t="s">
        <v>227</v>
      </c>
    </row>
    <row r="10" spans="1:2">
      <c r="A10" s="3" t="s">
        <v>228</v>
      </c>
      <c r="B10" s="3" t="s">
        <v>229</v>
      </c>
    </row>
    <row r="11" spans="1:2">
      <c r="A11" s="3" t="s">
        <v>230</v>
      </c>
      <c r="B11" s="3" t="s">
        <v>231</v>
      </c>
    </row>
    <row r="12" spans="1:2">
      <c r="A12" s="3" t="s">
        <v>232</v>
      </c>
      <c r="B12" s="3" t="s">
        <v>233</v>
      </c>
    </row>
    <row r="13" spans="1:2">
      <c r="A13" s="3" t="s">
        <v>234</v>
      </c>
      <c r="B13" s="3" t="s">
        <v>235</v>
      </c>
    </row>
    <row r="14" spans="1:2">
      <c r="A14" s="3" t="s">
        <v>236</v>
      </c>
      <c r="B14" s="3" t="s">
        <v>237</v>
      </c>
    </row>
    <row r="15" spans="1:2">
      <c r="A15" s="3" t="s">
        <v>238</v>
      </c>
      <c r="B15" s="3" t="s">
        <v>239</v>
      </c>
    </row>
    <row r="16" spans="1:2">
      <c r="A16" s="3" t="s">
        <v>240</v>
      </c>
      <c r="B16" s="3" t="s">
        <v>241</v>
      </c>
    </row>
    <row r="17" spans="1:2">
      <c r="A17" s="3" t="s">
        <v>242</v>
      </c>
      <c r="B17" s="3" t="s">
        <v>243</v>
      </c>
    </row>
    <row r="18" spans="1:2">
      <c r="A18" s="3" t="s">
        <v>244</v>
      </c>
      <c r="B18" s="3" t="s">
        <v>245</v>
      </c>
    </row>
    <row r="19" spans="1:2">
      <c r="A19" s="3" t="s">
        <v>246</v>
      </c>
      <c r="B19" s="3" t="s">
        <v>247</v>
      </c>
    </row>
    <row r="20" spans="1:2">
      <c r="A20" s="3" t="s">
        <v>248</v>
      </c>
      <c r="B20" s="3"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251</v>
      </c>
      <c r="B3" s="3" t="s">
        <v>252</v>
      </c>
    </row>
    <row r="4" spans="1:2">
      <c r="A4" s="3" t="s">
        <v>253</v>
      </c>
      <c r="B4" s="3"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256</v>
      </c>
      <c r="B3" s="3"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59</v>
      </c>
      <c r="B3" s="3" t="s">
        <v>260</v>
      </c>
    </row>
    <row r="4" spans="1:2">
      <c r="A4" s="3" t="s">
        <v>261</v>
      </c>
      <c r="B4" s="3"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c r="B3" s="3" t="s">
        <v>265</v>
      </c>
    </row>
    <row r="4" spans="1:2">
      <c r="A4" s="3" t="s">
        <v>266</v>
      </c>
      <c r="B4" s="3" t="s">
        <v>267</v>
      </c>
    </row>
    <row r="5" spans="1:2">
      <c r="A5" s="3" t="s">
        <v>268</v>
      </c>
      <c r="B5" s="3" t="s">
        <v>269</v>
      </c>
    </row>
    <row r="6" spans="1:2">
      <c r="A6" s="3" t="s">
        <v>270</v>
      </c>
      <c r="B6" s="3" t="s">
        <v>271</v>
      </c>
    </row>
    <row r="7" spans="1:2">
      <c r="A7" s="3" t="s">
        <v>272</v>
      </c>
      <c r="B7" s="3" t="s">
        <v>273</v>
      </c>
    </row>
    <row r="8" spans="1:2">
      <c r="A8" s="3" t="s">
        <v>274</v>
      </c>
      <c r="B8" s="3"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c r="B3" s="3" t="s">
        <v>278</v>
      </c>
    </row>
    <row r="4" spans="1:2">
      <c r="A4" s="3" t="s">
        <v>279</v>
      </c>
      <c r="B4" s="3"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c r="B3" s="3" t="s">
        <v>283</v>
      </c>
    </row>
    <row r="4" spans="1:2">
      <c r="A4" s="3" t="s">
        <v>284</v>
      </c>
      <c r="B4" s="3" t="s">
        <v>285</v>
      </c>
    </row>
    <row r="5" spans="1:2">
      <c r="A5" s="3" t="s">
        <v>286</v>
      </c>
      <c r="B5" s="3" t="s">
        <v>287</v>
      </c>
    </row>
    <row r="6" spans="1:2">
      <c r="A6" s="3" t="s">
        <v>288</v>
      </c>
      <c r="B6" s="3"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8</v>
      </c>
    </row>
    <row r="2" spans="1:3">
      <c r="A2" s="3" t="s">
        <v>65</v>
      </c>
      <c r="B2" s="4" t="n">
        <v>20000000</v>
      </c>
      <c r="C2" s="4" t="n">
        <v>20000000</v>
      </c>
    </row>
    <row r="3" spans="1:3">
      <c r="A3" s="3" t="s">
        <v>66</v>
      </c>
      <c r="B3" s="8" t="n">
        <v>0.001</v>
      </c>
      <c r="C3" s="8" t="n">
        <v>0.001</v>
      </c>
    </row>
    <row r="4" spans="1:3">
      <c r="A4" s="3" t="s">
        <v>67</v>
      </c>
      <c r="B4" s="4" t="n">
        <v>500000000</v>
      </c>
      <c r="C4" s="4" t="n">
        <v>500000000</v>
      </c>
    </row>
    <row r="5" spans="1:3">
      <c r="A5" s="3" t="s">
        <v>68</v>
      </c>
      <c r="B5" s="8" t="n">
        <v>0.001</v>
      </c>
      <c r="C5" s="8" t="n">
        <v>0.001</v>
      </c>
    </row>
    <row r="6" spans="1:3">
      <c r="A6" s="3" t="s">
        <v>69</v>
      </c>
      <c r="B6" s="4" t="n">
        <v>124063122</v>
      </c>
      <c r="C6" s="4" t="n">
        <v>119163408</v>
      </c>
    </row>
    <row r="7" spans="1:3">
      <c r="A7" s="3" t="s">
        <v>70</v>
      </c>
      <c r="B7" s="4" t="n">
        <v>124063122</v>
      </c>
      <c r="C7" s="4" t="n">
        <v>1191634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2</v>
      </c>
    </row>
    <row r="3" spans="1:2">
      <c r="A3" s="3" t="s">
        <v>291</v>
      </c>
      <c r="B3" s="3"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v>
      </c>
    </row>
    <row r="3" spans="1:2">
      <c r="A3" s="3" t="s">
        <v>294</v>
      </c>
      <c r="B3" s="3"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96</v>
      </c>
      <c r="B1" s="2" t="s">
        <v>1</v>
      </c>
    </row>
    <row r="2" spans="1:3">
      <c r="B2" s="2" t="s">
        <v>2</v>
      </c>
      <c r="C2" s="2" t="s">
        <v>38</v>
      </c>
    </row>
    <row r="3" spans="1:3">
      <c r="A3" s="3" t="s">
        <v>297</v>
      </c>
      <c r="B3" s="3" t="s">
        <v>298</v>
      </c>
    </row>
    <row r="4" spans="1:3">
      <c r="A4" s="3" t="s">
        <v>299</v>
      </c>
      <c r="B4" s="7" t="n">
        <v>10</v>
      </c>
    </row>
    <row r="5" spans="1:3">
      <c r="A5" s="3" t="s">
        <v>300</v>
      </c>
      <c r="B5" s="4" t="n">
        <v>430</v>
      </c>
    </row>
    <row r="6" spans="1:3">
      <c r="A6" s="3" t="s">
        <v>301</v>
      </c>
      <c r="B6" s="4" t="n">
        <v>247678</v>
      </c>
      <c r="C6" s="7" t="n">
        <v>581745</v>
      </c>
    </row>
    <row r="7" spans="1:3">
      <c r="A7" s="3" t="s">
        <v>302</v>
      </c>
      <c r="B7" s="7" t="n">
        <v>-15255866</v>
      </c>
      <c r="C7" s="7" t="n">
        <v>-12046656</v>
      </c>
    </row>
    <row r="8" spans="1:3">
      <c r="A8" s="3" t="s">
        <v>303</v>
      </c>
    </row>
    <row r="9" spans="1:3">
      <c r="A9" s="3" t="s">
        <v>304</v>
      </c>
      <c r="B9" s="3" t="s">
        <v>305</v>
      </c>
    </row>
    <row r="10" spans="1:3">
      <c r="A10" s="3" t="s">
        <v>306</v>
      </c>
      <c r="B10" s="4" t="n">
        <v>16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07</v>
      </c>
      <c r="B1" s="2" t="s">
        <v>2</v>
      </c>
      <c r="C1" s="2" t="s">
        <v>38</v>
      </c>
    </row>
    <row r="2" spans="1:3">
      <c r="A2" s="3" t="s">
        <v>308</v>
      </c>
    </row>
    <row r="3" spans="1:3">
      <c r="A3" s="3" t="s">
        <v>304</v>
      </c>
      <c r="B3" s="3" t="s">
        <v>309</v>
      </c>
      <c r="C3" s="3" t="s">
        <v>3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27"/>
  </cols>
  <sheetData>
    <row r="1" spans="1:2">
      <c r="A1" s="1" t="s">
        <v>311</v>
      </c>
      <c r="B1" s="2" t="s">
        <v>312</v>
      </c>
    </row>
    <row r="2" spans="1:2">
      <c r="B2" s="2" t="s">
        <v>313</v>
      </c>
    </row>
    <row r="3" spans="1:2">
      <c r="A3" s="3" t="s">
        <v>314</v>
      </c>
      <c r="B3" s="7" t="n">
        <v>1600000</v>
      </c>
    </row>
    <row r="4" spans="1:2">
      <c r="A4" s="3" t="s">
        <v>315</v>
      </c>
      <c r="B4" s="3" t="s">
        <v>316</v>
      </c>
    </row>
    <row r="5" spans="1:2">
      <c r="A5" s="3" t="s">
        <v>317</v>
      </c>
      <c r="B5" s="4" t="n">
        <v>1765</v>
      </c>
    </row>
    <row r="6" spans="1:2">
      <c r="A6" s="3" t="s">
        <v>318</v>
      </c>
      <c r="B6" s="7" t="n">
        <v>2998682</v>
      </c>
    </row>
    <row r="7" spans="1:2">
      <c r="A7" s="3" t="s">
        <v>319</v>
      </c>
      <c r="B7" s="5" t="n">
        <v>1698.97</v>
      </c>
    </row>
    <row r="8" spans="1:2">
      <c r="A8" s="3" t="s">
        <v>320</v>
      </c>
      <c r="B8" s="4" t="n">
        <v>1765</v>
      </c>
    </row>
    <row r="9" spans="1:2">
      <c r="A9" s="3" t="s">
        <v>321</v>
      </c>
    </row>
    <row r="10" spans="1:2">
      <c r="A10" s="3" t="s">
        <v>314</v>
      </c>
      <c r="B10" s="7" t="n">
        <v>81000</v>
      </c>
    </row>
    <row r="11" spans="1:2">
      <c r="A11" s="3" t="s">
        <v>322</v>
      </c>
    </row>
    <row r="12" spans="1:2">
      <c r="A12" s="3" t="s">
        <v>314</v>
      </c>
      <c r="B12" s="4" t="n">
        <v>359500</v>
      </c>
    </row>
    <row r="13" spans="1:2">
      <c r="A13" s="3" t="s">
        <v>323</v>
      </c>
    </row>
    <row r="14" spans="1:2">
      <c r="A14" s="3" t="s">
        <v>314</v>
      </c>
      <c r="B14" s="4" t="n">
        <v>359500</v>
      </c>
    </row>
    <row r="15" spans="1:2">
      <c r="A15" s="3" t="s">
        <v>324</v>
      </c>
    </row>
    <row r="16" spans="1:2">
      <c r="A16" s="3" t="s">
        <v>314</v>
      </c>
      <c r="B16" s="7" t="n">
        <v>4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25</v>
      </c>
      <c r="B1" s="2" t="s">
        <v>1</v>
      </c>
    </row>
    <row r="2" spans="1:3">
      <c r="B2" s="2" t="s">
        <v>2</v>
      </c>
      <c r="C2" s="2" t="s">
        <v>38</v>
      </c>
    </row>
    <row r="3" spans="1:3">
      <c r="A3" s="3" t="s">
        <v>326</v>
      </c>
      <c r="B3" s="7" t="n">
        <v>2625665</v>
      </c>
      <c r="C3" s="7" t="n">
        <v>1272666</v>
      </c>
    </row>
    <row r="4" spans="1:3">
      <c r="A4" s="3" t="s">
        <v>52</v>
      </c>
      <c r="B4" s="4" t="n">
        <v>2061388</v>
      </c>
      <c r="C4" s="4" t="n">
        <v>1071172</v>
      </c>
    </row>
    <row r="5" spans="1:3">
      <c r="A5" s="3" t="s">
        <v>147</v>
      </c>
      <c r="B5" s="7" t="n">
        <v>1585022</v>
      </c>
      <c r="C5" s="7" t="n">
        <v>190720</v>
      </c>
    </row>
    <row r="6" spans="1:3">
      <c r="A6" s="3" t="s">
        <v>327</v>
      </c>
    </row>
    <row r="7" spans="1:3">
      <c r="A7" s="3" t="s">
        <v>328</v>
      </c>
      <c r="B7" s="4" t="n">
        <v>1467</v>
      </c>
      <c r="C7" s="4" t="n">
        <v>387</v>
      </c>
    </row>
    <row r="8" spans="1:3">
      <c r="A8" s="3" t="s">
        <v>304</v>
      </c>
      <c r="B8" s="3" t="s">
        <v>309</v>
      </c>
      <c r="C8" s="3" t="s">
        <v>310</v>
      </c>
    </row>
    <row r="9" spans="1:3">
      <c r="A9" s="3" t="s">
        <v>147</v>
      </c>
      <c r="B9" s="7" t="n">
        <v>645065</v>
      </c>
    </row>
    <row r="10" spans="1:3">
      <c r="A10" s="3" t="s">
        <v>329</v>
      </c>
    </row>
    <row r="11" spans="1:3">
      <c r="A11" s="3" t="s">
        <v>330</v>
      </c>
      <c r="B11" s="4" t="n">
        <v>593094</v>
      </c>
      <c r="C11" s="7" t="n">
        <v>553887</v>
      </c>
    </row>
    <row r="12" spans="1:3">
      <c r="A12" s="3" t="s">
        <v>331</v>
      </c>
      <c r="B12" s="4" t="n">
        <v>94045</v>
      </c>
      <c r="C12" s="4" t="n">
        <v>528862</v>
      </c>
    </row>
    <row r="13" spans="1:3">
      <c r="A13" s="3" t="s">
        <v>332</v>
      </c>
    </row>
    <row r="14" spans="1:3">
      <c r="A14" s="3" t="s">
        <v>52</v>
      </c>
      <c r="B14" s="7" t="n">
        <v>2061388</v>
      </c>
      <c r="C14" s="7" t="n">
        <v>10711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333</v>
      </c>
      <c r="B1" s="2" t="s">
        <v>1</v>
      </c>
    </row>
    <row r="2" spans="1:2">
      <c r="B2" s="2" t="s">
        <v>334</v>
      </c>
    </row>
    <row r="3" spans="1:2">
      <c r="A3" s="3" t="s">
        <v>335</v>
      </c>
      <c r="B3" s="7" t="n">
        <v>50000</v>
      </c>
    </row>
    <row r="4" spans="1:2">
      <c r="A4" s="3" t="s">
        <v>336</v>
      </c>
    </row>
    <row r="5" spans="1:2">
      <c r="A5" s="3" t="s">
        <v>335</v>
      </c>
      <c r="B5" s="7" t="n">
        <v>50000</v>
      </c>
    </row>
    <row r="6" spans="1:2">
      <c r="A6" s="3" t="s">
        <v>337</v>
      </c>
      <c r="B6" s="3" t="s">
        <v>338</v>
      </c>
    </row>
    <row r="7" spans="1:2">
      <c r="A7" s="3" t="s">
        <v>339</v>
      </c>
      <c r="B7" s="7" t="n">
        <v>250000</v>
      </c>
    </row>
    <row r="8" spans="1:2">
      <c r="A8" s="3" t="s">
        <v>340</v>
      </c>
      <c r="B8" s="7" t="n">
        <v>1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 customWidth="1" max="6" min="6" width="14"/>
    <col customWidth="1" max="7" min="7" width="14"/>
  </cols>
  <sheetData>
    <row r="1" spans="1:7">
      <c r="A1" s="1" t="s">
        <v>341</v>
      </c>
      <c r="B1" s="2" t="s">
        <v>312</v>
      </c>
      <c r="C1" s="2" t="s">
        <v>1</v>
      </c>
    </row>
    <row r="2" spans="1:7">
      <c r="B2" s="2" t="s">
        <v>342</v>
      </c>
      <c r="C2" s="2" t="s">
        <v>2</v>
      </c>
      <c r="D2" s="2" t="s">
        <v>343</v>
      </c>
      <c r="E2" s="2" t="s">
        <v>344</v>
      </c>
      <c r="F2" s="2" t="s">
        <v>345</v>
      </c>
      <c r="G2" s="2" t="s">
        <v>38</v>
      </c>
    </row>
    <row r="3" spans="1:7">
      <c r="A3" s="3" t="s">
        <v>346</v>
      </c>
      <c r="B3" s="7" t="n">
        <v>852418</v>
      </c>
      <c r="C3" s="7" t="n">
        <v>843266</v>
      </c>
      <c r="D3" s="7" t="n">
        <v>172895</v>
      </c>
      <c r="E3" s="7" t="n">
        <v>188085</v>
      </c>
    </row>
    <row r="4" spans="1:7">
      <c r="A4" s="3" t="s">
        <v>347</v>
      </c>
      <c r="B4" s="8" t="n">
        <v>0.055</v>
      </c>
      <c r="C4" s="5" t="n">
        <v>0.2</v>
      </c>
      <c r="D4" s="5" t="n">
        <v>0.2</v>
      </c>
      <c r="E4" s="5" t="n">
        <v>0.2</v>
      </c>
      <c r="F4" s="5" t="n">
        <v>0.2</v>
      </c>
    </row>
    <row r="5" spans="1:7">
      <c r="A5" s="3" t="s">
        <v>348</v>
      </c>
      <c r="C5" s="7" t="n">
        <v>852418</v>
      </c>
    </row>
    <row r="6" spans="1:7">
      <c r="A6" s="3" t="s">
        <v>349</v>
      </c>
      <c r="C6" s="3" t="s">
        <v>350</v>
      </c>
    </row>
    <row r="7" spans="1:7">
      <c r="A7" s="3" t="s">
        <v>351</v>
      </c>
      <c r="C7" s="7" t="n">
        <v>852418</v>
      </c>
      <c r="G7" s="7" t="n">
        <v>705657</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352</v>
      </c>
      <c r="B1" s="2" t="s">
        <v>345</v>
      </c>
      <c r="C1" s="2" t="s">
        <v>2</v>
      </c>
      <c r="D1" s="2" t="s">
        <v>343</v>
      </c>
      <c r="E1" s="2" t="s">
        <v>344</v>
      </c>
      <c r="F1" s="2" t="s">
        <v>342</v>
      </c>
    </row>
    <row r="2" spans="1:6">
      <c r="A2" s="3" t="s">
        <v>353</v>
      </c>
      <c r="B2" s="7" t="n">
        <v>350000</v>
      </c>
      <c r="C2" s="7" t="n">
        <v>187000</v>
      </c>
    </row>
    <row r="3" spans="1:6">
      <c r="A3" s="3" t="s">
        <v>354</v>
      </c>
      <c r="B3" s="3" t="s">
        <v>355</v>
      </c>
      <c r="C3" s="3" t="s">
        <v>355</v>
      </c>
    </row>
    <row r="4" spans="1:6">
      <c r="A4" s="3" t="s">
        <v>356</v>
      </c>
      <c r="B4" s="3" t="s">
        <v>338</v>
      </c>
    </row>
    <row r="5" spans="1:6">
      <c r="A5" s="3" t="s">
        <v>347</v>
      </c>
      <c r="B5" s="5" t="n">
        <v>0.2</v>
      </c>
      <c r="C5" s="5" t="n">
        <v>0.2</v>
      </c>
      <c r="D5" s="5" t="n">
        <v>0.2</v>
      </c>
      <c r="E5" s="5" t="n">
        <v>0.2</v>
      </c>
      <c r="F5" s="8" t="n">
        <v>0.055</v>
      </c>
    </row>
    <row r="6" spans="1:6">
      <c r="A6" s="3" t="s">
        <v>357</v>
      </c>
      <c r="B6" s="7" t="n">
        <v>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AT18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80"/>
    <col customWidth="1" max="7" min="7" width="14"/>
    <col customWidth="1" max="8" min="8" width="13"/>
    <col customWidth="1" max="9" min="9" width="14"/>
    <col customWidth="1" max="10" min="10" width="80"/>
    <col customWidth="1" max="11" min="11" width="13"/>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80"/>
    <col customWidth="1" max="30" min="30" width="13"/>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24"/>
    <col customWidth="1" max="40" min="40" width="14"/>
    <col customWidth="1" max="41" min="41" width="80"/>
    <col customWidth="1" max="42" min="42" width="14"/>
    <col customWidth="1" max="43" min="43" width="14"/>
    <col customWidth="1" max="44" min="44" width="14"/>
    <col customWidth="1" max="45" min="45" width="14"/>
    <col customWidth="1" max="46" min="46" width="14"/>
  </cols>
  <sheetData>
    <row r="1" spans="1:46">
      <c r="A1" s="1" t="s">
        <v>358</v>
      </c>
      <c r="B1" s="2" t="s">
        <v>359</v>
      </c>
      <c r="C1" s="2" t="s">
        <v>360</v>
      </c>
      <c r="D1" s="2" t="s">
        <v>361</v>
      </c>
      <c r="E1" s="2" t="s">
        <v>362</v>
      </c>
      <c r="F1" s="2" t="s">
        <v>363</v>
      </c>
      <c r="G1" s="2" t="s">
        <v>364</v>
      </c>
      <c r="H1" s="2" t="s">
        <v>365</v>
      </c>
      <c r="I1" s="2" t="s">
        <v>366</v>
      </c>
      <c r="J1" s="2" t="s">
        <v>367</v>
      </c>
      <c r="K1" s="2" t="s">
        <v>368</v>
      </c>
      <c r="L1" s="2" t="s">
        <v>369</v>
      </c>
      <c r="M1" s="2" t="s">
        <v>370</v>
      </c>
      <c r="N1" s="2" t="s">
        <v>371</v>
      </c>
      <c r="O1" s="2" t="s">
        <v>372</v>
      </c>
      <c r="P1" s="2" t="s">
        <v>373</v>
      </c>
      <c r="Q1" s="2" t="s">
        <v>374</v>
      </c>
      <c r="R1" s="2" t="s">
        <v>375</v>
      </c>
      <c r="S1" s="2" t="s">
        <v>376</v>
      </c>
      <c r="T1" s="2" t="s">
        <v>377</v>
      </c>
      <c r="U1" s="2" t="s">
        <v>378</v>
      </c>
      <c r="V1" s="2" t="s">
        <v>379</v>
      </c>
      <c r="W1" s="2" t="s">
        <v>380</v>
      </c>
      <c r="X1" s="2" t="s">
        <v>381</v>
      </c>
      <c r="Y1" s="2" t="s">
        <v>382</v>
      </c>
      <c r="Z1" s="2" t="s">
        <v>383</v>
      </c>
      <c r="AA1" s="2" t="s">
        <v>384</v>
      </c>
      <c r="AB1" s="2" t="s">
        <v>385</v>
      </c>
      <c r="AC1" s="2" t="s">
        <v>363</v>
      </c>
      <c r="AD1" s="2" t="s">
        <v>386</v>
      </c>
      <c r="AE1" s="2" t="s">
        <v>387</v>
      </c>
      <c r="AF1" s="2" t="s">
        <v>388</v>
      </c>
      <c r="AG1" s="2" t="s">
        <v>344</v>
      </c>
      <c r="AH1" s="2" t="s">
        <v>389</v>
      </c>
      <c r="AI1" s="2" t="s">
        <v>390</v>
      </c>
      <c r="AJ1" s="2" t="s">
        <v>391</v>
      </c>
      <c r="AK1" s="2" t="s">
        <v>392</v>
      </c>
      <c r="AL1" s="2" t="s">
        <v>393</v>
      </c>
      <c r="AM1" s="2" t="s">
        <v>2</v>
      </c>
      <c r="AN1" s="2" t="s">
        <v>394</v>
      </c>
      <c r="AO1" s="2" t="s">
        <v>38</v>
      </c>
      <c r="AP1" s="2" t="s">
        <v>343</v>
      </c>
      <c r="AQ1" s="2" t="s">
        <v>344</v>
      </c>
      <c r="AR1" s="2" t="s">
        <v>395</v>
      </c>
      <c r="AS1" s="2" t="s">
        <v>396</v>
      </c>
      <c r="AT1" s="2" t="s">
        <v>397</v>
      </c>
    </row>
    <row r="2" spans="1:46">
      <c r="A2" s="3" t="s">
        <v>67</v>
      </c>
      <c r="AM2" s="4" t="n">
        <v>500000000</v>
      </c>
      <c r="AO2" s="4" t="n">
        <v>500000000</v>
      </c>
    </row>
    <row r="3" spans="1:46">
      <c r="A3" s="3" t="s">
        <v>398</v>
      </c>
      <c r="AM3" s="8" t="n">
        <v>0.001</v>
      </c>
      <c r="AO3" s="8" t="n">
        <v>0.001</v>
      </c>
    </row>
    <row r="4" spans="1:46">
      <c r="A4" s="3" t="s">
        <v>399</v>
      </c>
      <c r="I4" s="4" t="n">
        <v>288830</v>
      </c>
      <c r="J4" s="4" t="n">
        <v>1115625</v>
      </c>
    </row>
    <row r="5" spans="1:46">
      <c r="A5" s="3" t="s">
        <v>400</v>
      </c>
      <c r="W5" s="4" t="n">
        <v>117660</v>
      </c>
      <c r="AN5" s="4" t="n">
        <v>78625</v>
      </c>
    </row>
    <row r="6" spans="1:46">
      <c r="A6" s="3" t="s">
        <v>138</v>
      </c>
      <c r="I6" s="5" t="n">
        <v>0.16</v>
      </c>
      <c r="J6" s="5" t="n">
        <v>0.16</v>
      </c>
      <c r="W6" s="5" t="n">
        <v>0.2</v>
      </c>
      <c r="AM6" s="5" t="n">
        <v>0.2</v>
      </c>
      <c r="AN6" s="5" t="n">
        <v>0.2</v>
      </c>
      <c r="AO6" s="5" t="n">
        <v>0.2</v>
      </c>
    </row>
    <row r="7" spans="1:46">
      <c r="A7" s="3" t="s">
        <v>401</v>
      </c>
      <c r="W7" s="7" t="n">
        <v>23532</v>
      </c>
      <c r="AM7" s="7" t="n">
        <v>23532</v>
      </c>
      <c r="AN7" s="7" t="n">
        <v>15725</v>
      </c>
    </row>
    <row r="8" spans="1:46">
      <c r="A8" s="3" t="s">
        <v>402</v>
      </c>
      <c r="J8" s="3" t="s">
        <v>403</v>
      </c>
    </row>
    <row r="9" spans="1:46">
      <c r="A9" s="3" t="s">
        <v>404</v>
      </c>
      <c r="I9" s="7" t="n">
        <v>46213</v>
      </c>
      <c r="J9" s="7" t="n">
        <v>178500</v>
      </c>
    </row>
    <row r="10" spans="1:46">
      <c r="A10" s="3" t="s">
        <v>405</v>
      </c>
      <c r="E10" s="4" t="n">
        <v>600000</v>
      </c>
      <c r="H10" s="4" t="n">
        <v>1250000</v>
      </c>
      <c r="Z10" s="4" t="n">
        <v>1000000</v>
      </c>
    </row>
    <row r="11" spans="1:46">
      <c r="A11" s="3" t="s">
        <v>406</v>
      </c>
      <c r="E11" s="5" t="n">
        <v>0.2</v>
      </c>
      <c r="H11" s="5" t="n">
        <v>0.2</v>
      </c>
      <c r="Z11" s="5" t="n">
        <v>0.2</v>
      </c>
    </row>
    <row r="12" spans="1:46">
      <c r="A12" s="3" t="s">
        <v>407</v>
      </c>
      <c r="E12" s="7" t="n">
        <v>120000</v>
      </c>
      <c r="H12" s="7" t="n">
        <v>250000</v>
      </c>
      <c r="Z12" s="7" t="n">
        <v>200000</v>
      </c>
      <c r="AM12" s="7" t="n">
        <v>604908</v>
      </c>
      <c r="AO12" s="7" t="n">
        <v>825000</v>
      </c>
    </row>
    <row r="13" spans="1:46">
      <c r="A13" s="3" t="s">
        <v>408</v>
      </c>
      <c r="S13" s="4" t="n">
        <v>800000</v>
      </c>
      <c r="T13" s="4" t="n">
        <v>16665</v>
      </c>
      <c r="X13" s="4" t="n">
        <v>481179</v>
      </c>
      <c r="AB13" s="4" t="n">
        <v>150000</v>
      </c>
    </row>
    <row r="14" spans="1:46">
      <c r="A14" s="3" t="s">
        <v>409</v>
      </c>
      <c r="S14" s="5" t="n">
        <v>0.01</v>
      </c>
      <c r="T14" s="5" t="n">
        <v>0.2</v>
      </c>
      <c r="X14" s="5" t="n">
        <v>0.01</v>
      </c>
      <c r="AB14" s="5" t="n">
        <v>0.01</v>
      </c>
      <c r="AM14" s="5" t="n">
        <v>0.01</v>
      </c>
    </row>
    <row r="15" spans="1:46">
      <c r="A15" s="3" t="s">
        <v>410</v>
      </c>
      <c r="T15" s="7" t="n">
        <v>3333</v>
      </c>
      <c r="X15" s="7" t="n">
        <v>4812</v>
      </c>
      <c r="AB15" s="7" t="n">
        <v>1500</v>
      </c>
    </row>
    <row r="16" spans="1:46">
      <c r="A16" s="3" t="s">
        <v>411</v>
      </c>
      <c r="D16" s="4" t="n">
        <v>2300000</v>
      </c>
      <c r="I16" s="4" t="n">
        <v>1693750</v>
      </c>
      <c r="P16" s="4" t="n">
        <v>605585</v>
      </c>
    </row>
    <row r="17" spans="1:46">
      <c r="A17" s="3" t="s">
        <v>142</v>
      </c>
      <c r="D17" s="5" t="n">
        <v>0.2</v>
      </c>
      <c r="I17" s="5" t="n">
        <v>0.2</v>
      </c>
      <c r="P17" s="5" t="n">
        <v>0.2</v>
      </c>
      <c r="AM17" s="5" t="n">
        <v>0.2</v>
      </c>
    </row>
    <row r="18" spans="1:46">
      <c r="A18" s="3" t="s">
        <v>412</v>
      </c>
      <c r="D18" s="7" t="n">
        <v>460000</v>
      </c>
      <c r="I18" s="7" t="n">
        <v>338750</v>
      </c>
      <c r="P18" s="7" t="n">
        <v>95000</v>
      </c>
    </row>
    <row r="19" spans="1:46">
      <c r="A19" s="3" t="s">
        <v>413</v>
      </c>
      <c r="R19" s="4" t="n">
        <v>87500</v>
      </c>
    </row>
    <row r="20" spans="1:46">
      <c r="A20" s="3" t="s">
        <v>414</v>
      </c>
      <c r="D20" s="5" t="n">
        <v>0.2</v>
      </c>
      <c r="I20" s="5" t="n">
        <v>0.2</v>
      </c>
      <c r="P20" s="5" t="n">
        <v>0.2</v>
      </c>
      <c r="R20" s="5" t="n">
        <v>0.2</v>
      </c>
    </row>
    <row r="21" spans="1:46">
      <c r="A21" s="3" t="s">
        <v>415</v>
      </c>
      <c r="P21" s="7" t="n">
        <v>26117</v>
      </c>
    </row>
    <row r="22" spans="1:46">
      <c r="A22" s="3" t="s">
        <v>120</v>
      </c>
      <c r="AM22" s="7" t="n">
        <v>10000</v>
      </c>
      <c r="AO22" s="7" t="n">
        <v>95000</v>
      </c>
    </row>
    <row r="23" spans="1:46">
      <c r="A23" s="3" t="s">
        <v>69</v>
      </c>
      <c r="AM23" s="4" t="n">
        <v>124063122</v>
      </c>
      <c r="AO23" s="4" t="n">
        <v>119163408</v>
      </c>
    </row>
    <row r="24" spans="1:46">
      <c r="A24" s="3" t="s">
        <v>70</v>
      </c>
      <c r="AM24" s="4" t="n">
        <v>124063122</v>
      </c>
      <c r="AO24" s="4" t="n">
        <v>119163408</v>
      </c>
    </row>
    <row r="25" spans="1:46">
      <c r="A25" s="3" t="s">
        <v>65</v>
      </c>
      <c r="AM25" s="4" t="n">
        <v>20000000</v>
      </c>
      <c r="AO25" s="4" t="n">
        <v>20000000</v>
      </c>
    </row>
    <row r="26" spans="1:46">
      <c r="A26" s="3" t="s">
        <v>416</v>
      </c>
      <c r="AM26" s="8" t="n">
        <v>0.001</v>
      </c>
      <c r="AO26" s="8" t="n">
        <v>0.001</v>
      </c>
    </row>
    <row r="27" spans="1:46">
      <c r="A27" s="3" t="s">
        <v>417</v>
      </c>
      <c r="AM27" s="5" t="n">
        <v>0.13</v>
      </c>
      <c r="AO27" s="5" t="n">
        <v>0.13</v>
      </c>
    </row>
    <row r="28" spans="1:46">
      <c r="A28" s="3" t="s">
        <v>418</v>
      </c>
      <c r="AM28" s="7" t="n">
        <v>1585022</v>
      </c>
      <c r="AO28" s="7" t="n">
        <v>190720</v>
      </c>
    </row>
    <row r="29" spans="1:46">
      <c r="A29" s="3" t="s">
        <v>419</v>
      </c>
      <c r="AM29" s="4" t="n">
        <v>525483</v>
      </c>
      <c r="AO29" s="4" t="n">
        <v>97974</v>
      </c>
    </row>
    <row r="30" spans="1:46">
      <c r="A30" s="3" t="s">
        <v>420</v>
      </c>
      <c r="AM30" s="3" t="s">
        <v>421</v>
      </c>
      <c r="AO30" s="3" t="s">
        <v>422</v>
      </c>
    </row>
    <row r="31" spans="1:46">
      <c r="A31" s="3" t="s">
        <v>423</v>
      </c>
      <c r="AM31" s="7" t="n">
        <v>2313196</v>
      </c>
      <c r="AO31" s="7" t="n">
        <v>2556620</v>
      </c>
    </row>
    <row r="32" spans="1:46">
      <c r="A32" s="3" t="s">
        <v>424</v>
      </c>
    </row>
    <row r="33" spans="1:46">
      <c r="A33" s="3" t="s">
        <v>425</v>
      </c>
      <c r="AL33" s="4" t="n">
        <v>1765</v>
      </c>
    </row>
    <row r="34" spans="1:46">
      <c r="A34" s="3" t="s">
        <v>315</v>
      </c>
      <c r="AL34" s="3" t="s">
        <v>316</v>
      </c>
    </row>
    <row r="35" spans="1:46">
      <c r="A35" s="3" t="s">
        <v>304</v>
      </c>
      <c r="AM35" s="3" t="s">
        <v>309</v>
      </c>
      <c r="AO35" s="3" t="s">
        <v>310</v>
      </c>
    </row>
    <row r="36" spans="1:46">
      <c r="A36" s="3" t="s">
        <v>319</v>
      </c>
      <c r="AL36" s="5" t="n">
        <v>1698.97</v>
      </c>
    </row>
    <row r="37" spans="1:46">
      <c r="A37" s="3" t="s">
        <v>426</v>
      </c>
    </row>
    <row r="38" spans="1:46">
      <c r="A38" s="3" t="s">
        <v>405</v>
      </c>
      <c r="AK38" s="4" t="n">
        <v>592</v>
      </c>
      <c r="AR38" s="4" t="n">
        <v>183</v>
      </c>
      <c r="AS38" s="4" t="n">
        <v>760</v>
      </c>
      <c r="AT38" s="4" t="n">
        <v>684</v>
      </c>
    </row>
    <row r="39" spans="1:46">
      <c r="A39" s="3" t="s">
        <v>406</v>
      </c>
      <c r="AK39" s="5" t="n">
        <v>1698.97</v>
      </c>
      <c r="AR39" s="7" t="n">
        <v>1699</v>
      </c>
      <c r="AS39" s="7" t="n">
        <v>1700</v>
      </c>
      <c r="AT39" s="5" t="n">
        <v>1698.97</v>
      </c>
    </row>
    <row r="40" spans="1:46">
      <c r="A40" s="3" t="s">
        <v>407</v>
      </c>
      <c r="AK40" s="7" t="n">
        <v>1005795</v>
      </c>
      <c r="AR40" s="7" t="n">
        <v>310977</v>
      </c>
      <c r="AS40" s="7" t="n">
        <v>1292000</v>
      </c>
      <c r="AT40" s="7" t="n">
        <v>1162192</v>
      </c>
    </row>
    <row r="41" spans="1:46">
      <c r="A41" s="3" t="s">
        <v>427</v>
      </c>
      <c r="AK41" s="3" t="s">
        <v>428</v>
      </c>
      <c r="AR41" s="3" t="s">
        <v>429</v>
      </c>
      <c r="AS41" s="3" t="s">
        <v>430</v>
      </c>
      <c r="AT41" s="3" t="s">
        <v>431</v>
      </c>
    </row>
    <row r="42" spans="1:46">
      <c r="A42" s="3" t="s">
        <v>327</v>
      </c>
    </row>
    <row r="43" spans="1:46">
      <c r="A43" s="3" t="s">
        <v>405</v>
      </c>
      <c r="AQ43" s="4" t="n">
        <v>417</v>
      </c>
    </row>
    <row r="44" spans="1:46">
      <c r="A44" s="3" t="s">
        <v>406</v>
      </c>
      <c r="AG44" s="7" t="n">
        <v>1700</v>
      </c>
      <c r="AQ44" s="7" t="n">
        <v>1700</v>
      </c>
    </row>
    <row r="45" spans="1:46">
      <c r="A45" s="3" t="s">
        <v>407</v>
      </c>
      <c r="AQ45" s="7" t="n">
        <v>709087</v>
      </c>
    </row>
    <row r="46" spans="1:46">
      <c r="A46" s="3" t="s">
        <v>418</v>
      </c>
      <c r="AM46" s="7" t="n">
        <v>645065</v>
      </c>
    </row>
    <row r="47" spans="1:46">
      <c r="A47" s="3" t="s">
        <v>425</v>
      </c>
      <c r="AL47" s="4" t="n">
        <v>1765</v>
      </c>
    </row>
    <row r="48" spans="1:46">
      <c r="A48" s="3" t="s">
        <v>315</v>
      </c>
      <c r="AL48" s="3" t="s">
        <v>316</v>
      </c>
    </row>
    <row r="49" spans="1:46">
      <c r="A49" s="3" t="s">
        <v>432</v>
      </c>
      <c r="AO49" s="3" t="s">
        <v>433</v>
      </c>
    </row>
    <row r="50" spans="1:46">
      <c r="A50" s="3" t="s">
        <v>304</v>
      </c>
      <c r="AM50" s="3" t="s">
        <v>309</v>
      </c>
      <c r="AO50" s="3" t="s">
        <v>310</v>
      </c>
    </row>
    <row r="51" spans="1:46">
      <c r="A51" s="3" t="s">
        <v>434</v>
      </c>
      <c r="AG51" s="4" t="n">
        <v>516</v>
      </c>
      <c r="AM51" s="4" t="n">
        <v>1467</v>
      </c>
      <c r="AO51" s="4" t="n">
        <v>387</v>
      </c>
      <c r="AP51" s="4" t="n">
        <v>1051</v>
      </c>
      <c r="AQ51" s="4" t="n">
        <v>516</v>
      </c>
    </row>
    <row r="52" spans="1:46">
      <c r="A52" s="3" t="s">
        <v>435</v>
      </c>
      <c r="AO52" s="7" t="n">
        <v>532084</v>
      </c>
    </row>
    <row r="53" spans="1:46">
      <c r="A53" s="3" t="s">
        <v>436</v>
      </c>
      <c r="AO53" s="4" t="n">
        <v>27</v>
      </c>
      <c r="AP53" s="4" t="n">
        <v>1132</v>
      </c>
      <c r="AQ53" s="4" t="n">
        <v>588</v>
      </c>
    </row>
    <row r="54" spans="1:46">
      <c r="A54" s="3" t="s">
        <v>437</v>
      </c>
      <c r="AO54" s="4" t="n">
        <v>288830</v>
      </c>
      <c r="AP54" s="4" t="n">
        <v>12026654</v>
      </c>
      <c r="AQ54" s="4" t="n">
        <v>6248672</v>
      </c>
    </row>
    <row r="55" spans="1:46">
      <c r="A55" s="3" t="s">
        <v>438</v>
      </c>
      <c r="AP55" s="7" t="n">
        <v>1786656</v>
      </c>
    </row>
    <row r="56" spans="1:46">
      <c r="A56" s="3" t="s">
        <v>319</v>
      </c>
      <c r="AL56" s="5" t="n">
        <v>1698.97</v>
      </c>
    </row>
    <row r="57" spans="1:46">
      <c r="A57" s="3" t="s">
        <v>328</v>
      </c>
      <c r="AM57" s="4" t="n">
        <v>1467</v>
      </c>
      <c r="AO57" s="4" t="n">
        <v>387</v>
      </c>
    </row>
    <row r="58" spans="1:46">
      <c r="A58" s="3" t="s">
        <v>439</v>
      </c>
    </row>
    <row r="59" spans="1:46">
      <c r="A59" s="3" t="s">
        <v>427</v>
      </c>
      <c r="AM59" s="3" t="s">
        <v>440</v>
      </c>
      <c r="AO59" s="3" t="s">
        <v>441</v>
      </c>
    </row>
    <row r="60" spans="1:46">
      <c r="A60" s="3" t="s">
        <v>442</v>
      </c>
    </row>
    <row r="61" spans="1:46">
      <c r="A61" s="3" t="s">
        <v>427</v>
      </c>
      <c r="AM61" s="3" t="s">
        <v>443</v>
      </c>
      <c r="AO61" s="3" t="s">
        <v>444</v>
      </c>
    </row>
    <row r="62" spans="1:46">
      <c r="A62" s="3" t="s">
        <v>445</v>
      </c>
    </row>
    <row r="63" spans="1:46">
      <c r="A63" s="3" t="s">
        <v>408</v>
      </c>
      <c r="AA63" s="4" t="n">
        <v>150000</v>
      </c>
    </row>
    <row r="64" spans="1:46">
      <c r="A64" s="3" t="s">
        <v>409</v>
      </c>
      <c r="AA64" s="5" t="n">
        <v>0.01</v>
      </c>
    </row>
    <row r="65" spans="1:46">
      <c r="A65" s="3" t="s">
        <v>410</v>
      </c>
      <c r="AA65" s="7" t="n">
        <v>1500</v>
      </c>
    </row>
    <row r="66" spans="1:46">
      <c r="A66" s="3" t="s">
        <v>446</v>
      </c>
      <c r="O66" s="4" t="n">
        <v>150000</v>
      </c>
    </row>
    <row r="67" spans="1:46">
      <c r="A67" s="3" t="s">
        <v>417</v>
      </c>
      <c r="O67" s="5" t="n">
        <v>0.01</v>
      </c>
    </row>
    <row r="68" spans="1:46">
      <c r="A68" s="3" t="s">
        <v>418</v>
      </c>
      <c r="AM68" s="3" t="s">
        <v>447</v>
      </c>
      <c r="AO68" s="7" t="n">
        <v>47</v>
      </c>
    </row>
    <row r="69" spans="1:46">
      <c r="A69" s="3" t="s">
        <v>448</v>
      </c>
    </row>
    <row r="70" spans="1:46">
      <c r="A70" s="3" t="s">
        <v>446</v>
      </c>
      <c r="N70" s="4" t="n">
        <v>150000</v>
      </c>
    </row>
    <row r="71" spans="1:46">
      <c r="A71" s="3" t="s">
        <v>417</v>
      </c>
      <c r="N71" s="5" t="n">
        <v>0.2</v>
      </c>
    </row>
    <row r="72" spans="1:46">
      <c r="A72" s="3" t="s">
        <v>418</v>
      </c>
      <c r="AM72" s="3" t="s">
        <v>447</v>
      </c>
      <c r="AO72" s="4" t="n">
        <v>5231</v>
      </c>
    </row>
    <row r="73" spans="1:46">
      <c r="A73" s="3" t="s">
        <v>449</v>
      </c>
    </row>
    <row r="74" spans="1:46">
      <c r="A74" s="3" t="s">
        <v>446</v>
      </c>
      <c r="AJ74" s="4" t="n">
        <v>1730000</v>
      </c>
    </row>
    <row r="75" spans="1:46">
      <c r="A75" s="3" t="s">
        <v>417</v>
      </c>
      <c r="AJ75" s="5" t="n">
        <v>0.2</v>
      </c>
    </row>
    <row r="76" spans="1:46">
      <c r="A76" s="3" t="s">
        <v>418</v>
      </c>
      <c r="AM76" s="4" t="n">
        <v>9382</v>
      </c>
      <c r="AO76" s="4" t="n">
        <v>36184</v>
      </c>
    </row>
    <row r="77" spans="1:46">
      <c r="A77" s="3" t="s">
        <v>450</v>
      </c>
    </row>
    <row r="78" spans="1:46">
      <c r="A78" s="3" t="s">
        <v>446</v>
      </c>
      <c r="AI78" s="4" t="n">
        <v>150000</v>
      </c>
    </row>
    <row r="79" spans="1:46">
      <c r="A79" s="3" t="s">
        <v>417</v>
      </c>
      <c r="AI79" s="5" t="n">
        <v>0.2</v>
      </c>
    </row>
    <row r="80" spans="1:46">
      <c r="A80" s="3" t="s">
        <v>418</v>
      </c>
      <c r="AM80" s="3" t="s">
        <v>447</v>
      </c>
      <c r="AO80" s="4" t="n">
        <v>5238</v>
      </c>
    </row>
    <row r="81" spans="1:46">
      <c r="A81" s="3" t="s">
        <v>451</v>
      </c>
    </row>
    <row r="82" spans="1:46">
      <c r="A82" s="3" t="s">
        <v>446</v>
      </c>
      <c r="AH82" s="4" t="n">
        <v>50000</v>
      </c>
    </row>
    <row r="83" spans="1:46">
      <c r="A83" s="3" t="s">
        <v>417</v>
      </c>
      <c r="AH83" s="5" t="n">
        <v>0.2</v>
      </c>
    </row>
    <row r="84" spans="1:46">
      <c r="A84" s="3" t="s">
        <v>418</v>
      </c>
      <c r="AM84" s="4" t="n">
        <v>3392</v>
      </c>
      <c r="AO84" s="4" t="n">
        <v>2038</v>
      </c>
    </row>
    <row r="85" spans="1:46">
      <c r="A85" s="3" t="s">
        <v>452</v>
      </c>
    </row>
    <row r="86" spans="1:46">
      <c r="A86" s="3" t="s">
        <v>446</v>
      </c>
      <c r="AG86" s="4" t="n">
        <v>125000</v>
      </c>
    </row>
    <row r="87" spans="1:46">
      <c r="A87" s="3" t="s">
        <v>417</v>
      </c>
      <c r="AG87" s="5" t="n">
        <v>0.2</v>
      </c>
    </row>
    <row r="88" spans="1:46">
      <c r="A88" s="3" t="s">
        <v>418</v>
      </c>
      <c r="AM88" s="4" t="n">
        <v>1987</v>
      </c>
      <c r="AO88" s="4" t="n">
        <v>5144</v>
      </c>
    </row>
    <row r="89" spans="1:46">
      <c r="A89" s="3" t="s">
        <v>453</v>
      </c>
    </row>
    <row r="90" spans="1:46">
      <c r="A90" s="3" t="s">
        <v>446</v>
      </c>
      <c r="M90" s="4" t="n">
        <v>100000</v>
      </c>
    </row>
    <row r="91" spans="1:46">
      <c r="A91" s="3" t="s">
        <v>417</v>
      </c>
      <c r="M91" s="5" t="n">
        <v>0.2</v>
      </c>
    </row>
    <row r="92" spans="1:46">
      <c r="A92" s="3" t="s">
        <v>418</v>
      </c>
      <c r="AM92" s="7" t="n">
        <v>1658</v>
      </c>
      <c r="AO92" s="4" t="n">
        <v>4267</v>
      </c>
    </row>
    <row r="93" spans="1:46">
      <c r="A93" s="3" t="s">
        <v>454</v>
      </c>
    </row>
    <row r="94" spans="1:46">
      <c r="A94" s="3" t="s">
        <v>408</v>
      </c>
      <c r="AM94" s="4" t="n">
        <v>16665</v>
      </c>
    </row>
    <row r="95" spans="1:46">
      <c r="A95" s="3" t="s">
        <v>409</v>
      </c>
      <c r="AM95" s="5" t="n">
        <v>0.2</v>
      </c>
    </row>
    <row r="96" spans="1:46">
      <c r="A96" s="3" t="s">
        <v>410</v>
      </c>
      <c r="AM96" s="7" t="n">
        <v>3333</v>
      </c>
    </row>
    <row r="97" spans="1:46">
      <c r="A97" s="3" t="s">
        <v>446</v>
      </c>
      <c r="AM97" s="4" t="n">
        <v>33335</v>
      </c>
    </row>
    <row r="98" spans="1:46">
      <c r="A98" s="3" t="s">
        <v>417</v>
      </c>
      <c r="AF98" s="5" t="n">
        <v>0.2</v>
      </c>
    </row>
    <row r="99" spans="1:46">
      <c r="A99" s="3" t="s">
        <v>418</v>
      </c>
      <c r="AO99" s="4" t="n">
        <v>1729</v>
      </c>
    </row>
    <row r="100" spans="1:46">
      <c r="A100" s="3" t="s">
        <v>455</v>
      </c>
    </row>
    <row r="101" spans="1:46">
      <c r="A101" s="3" t="s">
        <v>446</v>
      </c>
      <c r="L101" s="4" t="n">
        <v>75000</v>
      </c>
    </row>
    <row r="102" spans="1:46">
      <c r="A102" s="3" t="s">
        <v>417</v>
      </c>
      <c r="L102" s="5" t="n">
        <v>0.2</v>
      </c>
    </row>
    <row r="103" spans="1:46">
      <c r="A103" s="3" t="s">
        <v>418</v>
      </c>
      <c r="AM103" s="7" t="n">
        <v>843</v>
      </c>
      <c r="AO103" s="4" t="n">
        <v>2744</v>
      </c>
    </row>
    <row r="104" spans="1:46">
      <c r="A104" s="3" t="s">
        <v>456</v>
      </c>
    </row>
    <row r="105" spans="1:46">
      <c r="A105" s="3" t="s">
        <v>446</v>
      </c>
      <c r="K105" s="4" t="n">
        <v>150000</v>
      </c>
    </row>
    <row r="106" spans="1:46">
      <c r="A106" s="3" t="s">
        <v>417</v>
      </c>
      <c r="K106" s="5" t="n">
        <v>0.2</v>
      </c>
    </row>
    <row r="107" spans="1:46">
      <c r="A107" s="3" t="s">
        <v>418</v>
      </c>
      <c r="AM107" s="4" t="n">
        <v>2086</v>
      </c>
      <c r="AO107" s="4" t="n">
        <v>7216</v>
      </c>
    </row>
    <row r="108" spans="1:46">
      <c r="A108" s="3" t="s">
        <v>457</v>
      </c>
      <c r="K108" s="4" t="n">
        <v>30000</v>
      </c>
    </row>
    <row r="109" spans="1:46">
      <c r="A109" s="3" t="s">
        <v>458</v>
      </c>
    </row>
    <row r="110" spans="1:46">
      <c r="A110" s="3" t="s">
        <v>446</v>
      </c>
      <c r="J110" s="4" t="n">
        <v>800000</v>
      </c>
    </row>
    <row r="111" spans="1:46">
      <c r="A111" s="3" t="s">
        <v>417</v>
      </c>
      <c r="J111" s="5" t="n">
        <v>0.2</v>
      </c>
    </row>
    <row r="112" spans="1:46">
      <c r="A112" s="3" t="s">
        <v>418</v>
      </c>
      <c r="AM112" s="7" t="n">
        <v>12434</v>
      </c>
      <c r="AO112" s="4" t="n">
        <v>22870</v>
      </c>
    </row>
    <row r="113" spans="1:46">
      <c r="A113" s="3" t="s">
        <v>459</v>
      </c>
      <c r="J113" s="3" t="s">
        <v>460</v>
      </c>
    </row>
    <row r="114" spans="1:46">
      <c r="A114" s="3" t="s">
        <v>457</v>
      </c>
      <c r="AM114" s="4" t="n">
        <v>506668</v>
      </c>
    </row>
    <row r="115" spans="1:46">
      <c r="A115" s="3" t="s">
        <v>461</v>
      </c>
    </row>
    <row r="116" spans="1:46">
      <c r="A116" s="3" t="s">
        <v>417</v>
      </c>
      <c r="AE116" s="5" t="n">
        <v>0.2</v>
      </c>
    </row>
    <row r="117" spans="1:46">
      <c r="A117" s="3" t="s">
        <v>418</v>
      </c>
      <c r="AM117" s="3" t="s">
        <v>447</v>
      </c>
      <c r="AO117" s="4" t="n">
        <v>21491</v>
      </c>
    </row>
    <row r="118" spans="1:46">
      <c r="A118" s="3" t="s">
        <v>462</v>
      </c>
    </row>
    <row r="119" spans="1:46">
      <c r="A119" s="3" t="s">
        <v>446</v>
      </c>
      <c r="AD119" s="4" t="n">
        <v>875000</v>
      </c>
    </row>
    <row r="120" spans="1:46">
      <c r="A120" s="3" t="s">
        <v>417</v>
      </c>
      <c r="AD120" s="5" t="n">
        <v>0.2</v>
      </c>
    </row>
    <row r="121" spans="1:46">
      <c r="A121" s="3" t="s">
        <v>418</v>
      </c>
      <c r="AM121" s="4" t="n">
        <v>47930</v>
      </c>
      <c r="AO121" s="4" t="n">
        <v>43283</v>
      </c>
    </row>
    <row r="122" spans="1:46">
      <c r="A122" s="3" t="s">
        <v>463</v>
      </c>
    </row>
    <row r="123" spans="1:46">
      <c r="A123" s="3" t="s">
        <v>446</v>
      </c>
      <c r="G123" s="4" t="n">
        <v>150000</v>
      </c>
    </row>
    <row r="124" spans="1:46">
      <c r="A124" s="3" t="s">
        <v>417</v>
      </c>
      <c r="G124" s="5" t="n">
        <v>0.2</v>
      </c>
    </row>
    <row r="125" spans="1:46">
      <c r="A125" s="3" t="s">
        <v>418</v>
      </c>
      <c r="AM125" s="4" t="n">
        <v>9144</v>
      </c>
      <c r="AO125" s="4" t="n">
        <v>6269</v>
      </c>
    </row>
    <row r="126" spans="1:46">
      <c r="A126" s="3" t="s">
        <v>464</v>
      </c>
    </row>
    <row r="127" spans="1:46">
      <c r="A127" s="3" t="s">
        <v>446</v>
      </c>
      <c r="AC127" s="4" t="n">
        <v>260000</v>
      </c>
    </row>
    <row r="128" spans="1:46">
      <c r="A128" s="3" t="s">
        <v>417</v>
      </c>
      <c r="AC128" s="5" t="n">
        <v>0.2</v>
      </c>
    </row>
    <row r="129" spans="1:46">
      <c r="A129" s="3" t="s">
        <v>418</v>
      </c>
      <c r="AM129" s="4" t="n">
        <v>12314</v>
      </c>
      <c r="AO129" s="7" t="n">
        <v>18818</v>
      </c>
    </row>
    <row r="130" spans="1:46">
      <c r="A130" s="3" t="s">
        <v>459</v>
      </c>
      <c r="F130" s="3" t="s">
        <v>465</v>
      </c>
      <c r="AC130" s="3" t="s">
        <v>465</v>
      </c>
    </row>
    <row r="131" spans="1:46">
      <c r="A131" s="3" t="s">
        <v>466</v>
      </c>
    </row>
    <row r="132" spans="1:46">
      <c r="A132" s="3" t="s">
        <v>411</v>
      </c>
      <c r="P132" s="4" t="n">
        <v>500000</v>
      </c>
    </row>
    <row r="133" spans="1:46">
      <c r="A133" s="3" t="s">
        <v>142</v>
      </c>
      <c r="P133" s="5" t="n">
        <v>0.2</v>
      </c>
    </row>
    <row r="134" spans="1:46">
      <c r="A134" s="3" t="s">
        <v>412</v>
      </c>
      <c r="P134" s="7" t="n">
        <v>100000</v>
      </c>
    </row>
    <row r="135" spans="1:46">
      <c r="A135" s="3" t="s">
        <v>414</v>
      </c>
      <c r="P135" s="5" t="n">
        <v>0.2</v>
      </c>
    </row>
    <row r="136" spans="1:46">
      <c r="A136" s="3" t="s">
        <v>467</v>
      </c>
    </row>
    <row r="137" spans="1:46">
      <c r="A137" s="3" t="s">
        <v>446</v>
      </c>
      <c r="Y137" s="4" t="n">
        <v>231250</v>
      </c>
    </row>
    <row r="138" spans="1:46">
      <c r="A138" s="3" t="s">
        <v>417</v>
      </c>
      <c r="Y138" s="5" t="n">
        <v>0.2</v>
      </c>
    </row>
    <row r="139" spans="1:46">
      <c r="A139" s="3" t="s">
        <v>418</v>
      </c>
      <c r="AM139" s="7" t="n">
        <v>26317</v>
      </c>
    </row>
    <row r="140" spans="1:46">
      <c r="A140" s="3" t="s">
        <v>468</v>
      </c>
    </row>
    <row r="141" spans="1:46">
      <c r="A141" s="3" t="s">
        <v>446</v>
      </c>
      <c r="V141" s="4" t="n">
        <v>14400000</v>
      </c>
    </row>
    <row r="142" spans="1:46">
      <c r="A142" s="3" t="s">
        <v>417</v>
      </c>
      <c r="V142" s="5" t="n">
        <v>0.2</v>
      </c>
    </row>
    <row r="143" spans="1:46">
      <c r="A143" s="3" t="s">
        <v>469</v>
      </c>
    </row>
    <row r="144" spans="1:46">
      <c r="A144" s="3" t="s">
        <v>446</v>
      </c>
      <c r="AM144" s="4" t="n">
        <v>4100000</v>
      </c>
    </row>
    <row r="145" spans="1:46">
      <c r="A145" s="3" t="s">
        <v>417</v>
      </c>
      <c r="AM145" s="5" t="n">
        <v>0.2</v>
      </c>
    </row>
    <row r="146" spans="1:46">
      <c r="A146" s="3" t="s">
        <v>418</v>
      </c>
      <c r="AM146" s="7" t="n">
        <v>182608</v>
      </c>
    </row>
    <row r="147" spans="1:46">
      <c r="A147" s="3" t="s">
        <v>470</v>
      </c>
    </row>
    <row r="148" spans="1:46">
      <c r="A148" s="3" t="s">
        <v>446</v>
      </c>
      <c r="V148" s="4" t="n">
        <v>1500000</v>
      </c>
    </row>
    <row r="149" spans="1:46">
      <c r="A149" s="3" t="s">
        <v>417</v>
      </c>
      <c r="V149" s="5" t="n">
        <v>0.2</v>
      </c>
    </row>
    <row r="150" spans="1:46">
      <c r="A150" s="3" t="s">
        <v>418</v>
      </c>
      <c r="AM150" s="4" t="n">
        <v>102090</v>
      </c>
    </row>
    <row r="151" spans="1:46">
      <c r="A151" s="3" t="s">
        <v>457</v>
      </c>
      <c r="V151" s="4" t="n">
        <v>1125000</v>
      </c>
    </row>
    <row r="152" spans="1:46">
      <c r="A152" s="3" t="s">
        <v>471</v>
      </c>
    </row>
    <row r="153" spans="1:46">
      <c r="A153" s="3" t="s">
        <v>446</v>
      </c>
      <c r="V153" s="4" t="n">
        <v>200000</v>
      </c>
    </row>
    <row r="154" spans="1:46">
      <c r="A154" s="3" t="s">
        <v>417</v>
      </c>
      <c r="V154" s="5" t="n">
        <v>0.2</v>
      </c>
    </row>
    <row r="155" spans="1:46">
      <c r="A155" s="3" t="s">
        <v>418</v>
      </c>
      <c r="AM155" s="4" t="n">
        <v>8432</v>
      </c>
    </row>
    <row r="156" spans="1:46">
      <c r="A156" s="3" t="s">
        <v>472</v>
      </c>
    </row>
    <row r="157" spans="1:46">
      <c r="A157" s="3" t="s">
        <v>446</v>
      </c>
      <c r="V157" s="4" t="n">
        <v>4000000</v>
      </c>
    </row>
    <row r="158" spans="1:46">
      <c r="A158" s="3" t="s">
        <v>417</v>
      </c>
      <c r="V158" s="5" t="n">
        <v>0.2</v>
      </c>
    </row>
    <row r="159" spans="1:46">
      <c r="A159" s="3" t="s">
        <v>418</v>
      </c>
      <c r="AM159" s="4" t="n">
        <v>265751</v>
      </c>
    </row>
    <row r="160" spans="1:46">
      <c r="A160" s="3" t="s">
        <v>473</v>
      </c>
    </row>
    <row r="161" spans="1:46">
      <c r="A161" s="3" t="s">
        <v>446</v>
      </c>
      <c r="V161" s="4" t="n">
        <v>4600000</v>
      </c>
    </row>
    <row r="162" spans="1:46">
      <c r="A162" s="3" t="s">
        <v>417</v>
      </c>
      <c r="V162" s="5" t="n">
        <v>0.2</v>
      </c>
    </row>
    <row r="163" spans="1:46">
      <c r="A163" s="3" t="s">
        <v>418</v>
      </c>
      <c r="AM163" s="4" t="n">
        <v>640432</v>
      </c>
    </row>
    <row r="164" spans="1:46">
      <c r="A164" s="3" t="s">
        <v>474</v>
      </c>
    </row>
    <row r="165" spans="1:46">
      <c r="A165" s="3" t="s">
        <v>446</v>
      </c>
      <c r="U165" s="4" t="n">
        <v>360000</v>
      </c>
    </row>
    <row r="166" spans="1:46">
      <c r="A166" s="3" t="s">
        <v>417</v>
      </c>
      <c r="U166" s="5" t="n">
        <v>0.2</v>
      </c>
    </row>
    <row r="167" spans="1:46">
      <c r="A167" s="3" t="s">
        <v>418</v>
      </c>
      <c r="AM167" s="4" t="n">
        <v>34548</v>
      </c>
    </row>
    <row r="168" spans="1:46">
      <c r="A168" s="3" t="s">
        <v>457</v>
      </c>
      <c r="U168" s="4" t="n">
        <v>150000</v>
      </c>
    </row>
    <row r="169" spans="1:46">
      <c r="A169" s="3" t="s">
        <v>475</v>
      </c>
    </row>
    <row r="170" spans="1:46">
      <c r="A170" s="3" t="s">
        <v>446</v>
      </c>
      <c r="C170" s="4" t="n">
        <v>150000</v>
      </c>
    </row>
    <row r="171" spans="1:46">
      <c r="A171" s="3" t="s">
        <v>417</v>
      </c>
      <c r="C171" s="5" t="n">
        <v>0.2</v>
      </c>
    </row>
    <row r="172" spans="1:46">
      <c r="A172" s="3" t="s">
        <v>418</v>
      </c>
      <c r="AM172" s="4" t="n">
        <v>8709</v>
      </c>
    </row>
    <row r="173" spans="1:46">
      <c r="A173" s="3" t="s">
        <v>459</v>
      </c>
      <c r="C173" s="3" t="s">
        <v>476</v>
      </c>
    </row>
    <row r="174" spans="1:46">
      <c r="A174" s="3" t="s">
        <v>477</v>
      </c>
    </row>
    <row r="175" spans="1:46">
      <c r="A175" s="3" t="s">
        <v>446</v>
      </c>
      <c r="B175" s="4" t="n">
        <v>105000</v>
      </c>
    </row>
    <row r="176" spans="1:46">
      <c r="A176" s="3" t="s">
        <v>417</v>
      </c>
      <c r="B176" s="5" t="n">
        <v>0.2</v>
      </c>
    </row>
    <row r="177" spans="1:46">
      <c r="A177" s="3" t="s">
        <v>418</v>
      </c>
      <c r="AM177" s="4" t="n">
        <v>2072</v>
      </c>
    </row>
    <row r="178" spans="1:46">
      <c r="A178" s="3" t="s">
        <v>457</v>
      </c>
      <c r="B178" s="4" t="n">
        <v>15000</v>
      </c>
    </row>
    <row r="179" spans="1:46">
      <c r="A179" s="3" t="s">
        <v>478</v>
      </c>
    </row>
    <row r="180" spans="1:46">
      <c r="A180" s="3" t="s">
        <v>446</v>
      </c>
      <c r="Q180" s="4" t="n">
        <v>250000</v>
      </c>
    </row>
    <row r="181" spans="1:46">
      <c r="A181" s="3" t="s">
        <v>417</v>
      </c>
      <c r="Q181" s="5" t="n">
        <v>0.2</v>
      </c>
    </row>
    <row r="182" spans="1:46">
      <c r="A182" s="3" t="s">
        <v>418</v>
      </c>
      <c r="AM182" s="7" t="n">
        <v>2128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1</v>
      </c>
      <c r="B1" s="2" t="s">
        <v>1</v>
      </c>
    </row>
    <row r="2" spans="1:3">
      <c r="B2" s="2" t="s">
        <v>2</v>
      </c>
      <c r="C2" s="2" t="s">
        <v>38</v>
      </c>
    </row>
    <row r="3" spans="1:3">
      <c r="A3" s="6" t="s">
        <v>72</v>
      </c>
    </row>
    <row r="4" spans="1:3">
      <c r="A4" s="3" t="s">
        <v>73</v>
      </c>
      <c r="B4" s="7" t="n">
        <v>30000</v>
      </c>
      <c r="C4" s="7" t="n">
        <v>30000</v>
      </c>
    </row>
    <row r="5" spans="1:3">
      <c r="A5" s="3" t="s">
        <v>74</v>
      </c>
      <c r="B5" s="4" t="n">
        <v>97850</v>
      </c>
      <c r="C5" s="4" t="n">
        <v>71532</v>
      </c>
    </row>
    <row r="6" spans="1:3">
      <c r="A6" s="3" t="s">
        <v>75</v>
      </c>
      <c r="B6" s="4" t="n">
        <v>569</v>
      </c>
      <c r="C6" s="4" t="n">
        <v>575</v>
      </c>
    </row>
    <row r="7" spans="1:3">
      <c r="A7" s="3" t="s">
        <v>76</v>
      </c>
      <c r="B7" s="4" t="n">
        <v>304321</v>
      </c>
      <c r="C7" s="4" t="n">
        <v>288387</v>
      </c>
    </row>
    <row r="8" spans="1:3">
      <c r="A8" s="3" t="s">
        <v>77</v>
      </c>
      <c r="B8" s="4" t="n">
        <v>8445</v>
      </c>
      <c r="C8" s="4" t="n">
        <v>11045</v>
      </c>
    </row>
    <row r="9" spans="1:3">
      <c r="A9" s="3" t="s">
        <v>78</v>
      </c>
      <c r="B9" s="4" t="n">
        <v>32003</v>
      </c>
      <c r="C9" s="4" t="n">
        <v>45085</v>
      </c>
    </row>
    <row r="10" spans="1:3">
      <c r="A10" s="3" t="s">
        <v>79</v>
      </c>
      <c r="B10" s="4" t="n">
        <v>25197</v>
      </c>
      <c r="C10" s="4" t="n">
        <v>28983</v>
      </c>
    </row>
    <row r="11" spans="1:3">
      <c r="A11" s="3" t="s">
        <v>80</v>
      </c>
      <c r="B11" s="4" t="n">
        <v>7239</v>
      </c>
      <c r="C11" s="4" t="n">
        <v>2780</v>
      </c>
    </row>
    <row r="12" spans="1:3">
      <c r="A12" s="3" t="s">
        <v>81</v>
      </c>
      <c r="B12" s="4" t="n">
        <v>64510</v>
      </c>
      <c r="C12" s="4" t="n">
        <v>101127</v>
      </c>
    </row>
    <row r="13" spans="1:3">
      <c r="A13" s="3" t="s">
        <v>82</v>
      </c>
      <c r="B13" s="4" t="n">
        <v>58763</v>
      </c>
      <c r="C13" s="4" t="n">
        <v>49306</v>
      </c>
    </row>
    <row r="14" spans="1:3">
      <c r="A14" s="3" t="s">
        <v>83</v>
      </c>
      <c r="B14" s="4" t="n">
        <v>4136</v>
      </c>
      <c r="C14" s="4" t="n">
        <v>4146</v>
      </c>
    </row>
    <row r="15" spans="1:3">
      <c r="A15" s="3" t="s">
        <v>84</v>
      </c>
      <c r="B15" s="4" t="n">
        <v>2625665</v>
      </c>
      <c r="C15" s="4" t="n">
        <v>1272666</v>
      </c>
    </row>
    <row r="16" spans="1:3">
      <c r="A16" s="3" t="s">
        <v>85</v>
      </c>
      <c r="B16" s="4" t="n">
        <v>7828</v>
      </c>
    </row>
    <row r="17" spans="1:3">
      <c r="A17" s="3" t="s">
        <v>86</v>
      </c>
      <c r="B17" s="4" t="n">
        <v>20471</v>
      </c>
      <c r="C17" s="4" t="n">
        <v>17305</v>
      </c>
    </row>
    <row r="18" spans="1:3">
      <c r="A18" s="3" t="s">
        <v>87</v>
      </c>
      <c r="B18" s="4" t="n">
        <v>3286997</v>
      </c>
      <c r="C18" s="4" t="n">
        <v>1922937</v>
      </c>
    </row>
    <row r="19" spans="1:3">
      <c r="A19" s="6" t="s">
        <v>88</v>
      </c>
    </row>
    <row r="20" spans="1:3">
      <c r="A20" s="3" t="s">
        <v>89</v>
      </c>
      <c r="B20" s="4" t="n">
        <v>146761</v>
      </c>
      <c r="C20" s="4" t="n">
        <v>337161</v>
      </c>
    </row>
    <row r="21" spans="1:3">
      <c r="A21" s="3" t="s">
        <v>90</v>
      </c>
      <c r="B21" s="4" t="n">
        <v>1476</v>
      </c>
      <c r="C21" s="4" t="n">
        <v>884</v>
      </c>
    </row>
    <row r="22" spans="1:3">
      <c r="A22" s="3" t="s">
        <v>91</v>
      </c>
      <c r="B22" s="4" t="n">
        <v>152419</v>
      </c>
      <c r="C22" s="4" t="n">
        <v>3334</v>
      </c>
    </row>
    <row r="23" spans="1:3">
      <c r="A23" s="3" t="s">
        <v>92</v>
      </c>
      <c r="B23" s="4" t="n">
        <v>-3587653</v>
      </c>
      <c r="C23" s="4" t="n">
        <v>-2264316</v>
      </c>
    </row>
    <row r="24" spans="1:3">
      <c r="A24" s="6" t="s">
        <v>93</v>
      </c>
    </row>
    <row r="25" spans="1:3">
      <c r="A25" s="3" t="s">
        <v>94</v>
      </c>
      <c r="B25" s="4" t="n">
        <v>155177</v>
      </c>
      <c r="C25" s="4" t="n">
        <v>13947</v>
      </c>
    </row>
    <row r="26" spans="1:3">
      <c r="A26" s="3" t="s">
        <v>95</v>
      </c>
      <c r="B26" s="4" t="n">
        <v>-3432476</v>
      </c>
      <c r="C26" s="4" t="n">
        <v>-2250369</v>
      </c>
    </row>
    <row r="27" spans="1:3">
      <c r="A27" s="6" t="s">
        <v>96</v>
      </c>
    </row>
    <row r="28" spans="1:3">
      <c r="A28" s="3" t="s">
        <v>97</v>
      </c>
      <c r="B28" s="4" t="n">
        <v>-3209210</v>
      </c>
      <c r="C28" s="4" t="n">
        <v>-2064387</v>
      </c>
    </row>
    <row r="29" spans="1:3">
      <c r="A29" s="3" t="s">
        <v>61</v>
      </c>
      <c r="B29" s="4" t="n">
        <v>-378443</v>
      </c>
      <c r="C29" s="4" t="n">
        <v>-199929</v>
      </c>
    </row>
    <row r="30" spans="1:3">
      <c r="A30" s="3" t="s">
        <v>98</v>
      </c>
      <c r="B30" s="4" t="n">
        <v>-3587653</v>
      </c>
      <c r="C30" s="4" t="n">
        <v>-2264316</v>
      </c>
    </row>
    <row r="31" spans="1:3">
      <c r="A31" s="6" t="s">
        <v>99</v>
      </c>
    </row>
    <row r="32" spans="1:3">
      <c r="A32" s="3" t="s">
        <v>97</v>
      </c>
      <c r="B32" s="4" t="n">
        <v>-3070402</v>
      </c>
      <c r="C32" s="4" t="n">
        <v>-2051671</v>
      </c>
    </row>
    <row r="33" spans="1:3">
      <c r="A33" s="3" t="s">
        <v>61</v>
      </c>
      <c r="B33" s="4" t="n">
        <v>-362074</v>
      </c>
      <c r="C33" s="4" t="n">
        <v>-198698</v>
      </c>
    </row>
    <row r="34" spans="1:3">
      <c r="A34" s="3" t="s">
        <v>100</v>
      </c>
      <c r="B34" s="7" t="n">
        <v>-3432476</v>
      </c>
      <c r="C34" s="7" t="n">
        <v>-2250369</v>
      </c>
    </row>
    <row r="35" spans="1:3">
      <c r="A35" s="3" t="s">
        <v>101</v>
      </c>
      <c r="B35" s="5" t="n">
        <v>-0.03</v>
      </c>
      <c r="C35" s="5" t="n">
        <v>-0.02</v>
      </c>
    </row>
    <row r="36" spans="1:3">
      <c r="A36" s="3" t="s">
        <v>102</v>
      </c>
      <c r="B36" s="4" t="n">
        <v>120542611</v>
      </c>
      <c r="C36" s="4" t="n">
        <v>1103245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79</v>
      </c>
      <c r="B1" s="2" t="s">
        <v>2</v>
      </c>
      <c r="C1" s="2" t="s">
        <v>38</v>
      </c>
    </row>
    <row r="2" spans="1:3">
      <c r="A2" s="3" t="s">
        <v>480</v>
      </c>
    </row>
    <row r="3" spans="1:3">
      <c r="A3" s="3" t="s">
        <v>481</v>
      </c>
      <c r="B3" s="7" t="n">
        <v>3946228</v>
      </c>
      <c r="C3" s="7" t="n">
        <v>3249241</v>
      </c>
    </row>
    <row r="4" spans="1:3">
      <c r="A4" s="3" t="s">
        <v>482</v>
      </c>
    </row>
    <row r="5" spans="1:3">
      <c r="A5" s="3" t="s">
        <v>481</v>
      </c>
      <c r="B5" s="7" t="n">
        <v>7122610</v>
      </c>
      <c r="C5" s="7" t="n">
        <v>66243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7"/>
    <col customWidth="1" max="3" min="3" width="26"/>
    <col customWidth="1" max="4" min="4" width="27"/>
    <col customWidth="1" max="5" min="5" width="20"/>
    <col customWidth="1" max="6" min="6" width="20"/>
  </cols>
  <sheetData>
    <row r="1" spans="1:6">
      <c r="A1" s="1" t="s">
        <v>483</v>
      </c>
      <c r="B1" s="2" t="s">
        <v>1</v>
      </c>
    </row>
    <row r="2" spans="1:6">
      <c r="B2" s="2" t="s">
        <v>484</v>
      </c>
      <c r="C2" s="2" t="s">
        <v>485</v>
      </c>
      <c r="D2" s="2" t="s">
        <v>486</v>
      </c>
      <c r="E2" s="2" t="s">
        <v>487</v>
      </c>
      <c r="F2" s="2" t="s">
        <v>488</v>
      </c>
    </row>
    <row r="3" spans="1:6">
      <c r="A3" s="3" t="s">
        <v>489</v>
      </c>
      <c r="B3" s="4" t="n">
        <v>32595967</v>
      </c>
      <c r="D3" s="4" t="n">
        <v>32595967</v>
      </c>
      <c r="E3" s="4" t="n">
        <v>18455896</v>
      </c>
      <c r="F3" s="4" t="n">
        <v>17395896</v>
      </c>
    </row>
    <row r="4" spans="1:6">
      <c r="A4" s="3" t="s">
        <v>490</v>
      </c>
      <c r="B4" s="5" t="n">
        <v>0.13</v>
      </c>
    </row>
    <row r="5" spans="1:6">
      <c r="A5" s="3" t="s">
        <v>491</v>
      </c>
      <c r="B5" s="3" t="s">
        <v>492</v>
      </c>
      <c r="C5" s="3" t="s">
        <v>492</v>
      </c>
    </row>
    <row r="6" spans="1:6">
      <c r="A6" s="3" t="s">
        <v>493</v>
      </c>
    </row>
    <row r="7" spans="1:6">
      <c r="A7" s="3" t="s">
        <v>494</v>
      </c>
      <c r="B7" s="3" t="s">
        <v>355</v>
      </c>
      <c r="D7" s="3" t="s">
        <v>355</v>
      </c>
    </row>
    <row r="8" spans="1:6">
      <c r="A8" s="3" t="s">
        <v>495</v>
      </c>
      <c r="B8" s="7" t="n">
        <v>3372</v>
      </c>
      <c r="C8" s="10" t="n">
        <v>12121</v>
      </c>
    </row>
    <row r="9" spans="1:6">
      <c r="A9" s="3" t="s">
        <v>496</v>
      </c>
      <c r="B9" s="7" t="n">
        <v>73863</v>
      </c>
      <c r="D9" s="10" t="n">
        <v>265168</v>
      </c>
    </row>
    <row r="10" spans="1:6">
      <c r="A10" s="3" t="s">
        <v>497</v>
      </c>
    </row>
    <row r="11" spans="1:6">
      <c r="A11" s="3" t="s">
        <v>494</v>
      </c>
      <c r="B11" s="3" t="s">
        <v>355</v>
      </c>
      <c r="D11" s="3" t="s">
        <v>355</v>
      </c>
    </row>
    <row r="12" spans="1:6">
      <c r="A12" s="3" t="s">
        <v>495</v>
      </c>
      <c r="B12" s="7" t="n">
        <v>1959</v>
      </c>
      <c r="C12" s="10" t="n">
        <v>7032</v>
      </c>
    </row>
    <row r="13" spans="1:6">
      <c r="A13" s="3" t="s">
        <v>498</v>
      </c>
    </row>
    <row r="14" spans="1:6">
      <c r="A14" s="3" t="s">
        <v>499</v>
      </c>
      <c r="B14" s="4" t="n">
        <v>21875</v>
      </c>
      <c r="D14" s="10" t="n">
        <v>78531</v>
      </c>
    </row>
    <row r="15" spans="1:6">
      <c r="A15" s="3" t="s">
        <v>500</v>
      </c>
    </row>
    <row r="16" spans="1:6">
      <c r="A16" s="3" t="s">
        <v>501</v>
      </c>
      <c r="B16" s="7" t="n">
        <v>250000</v>
      </c>
    </row>
    <row r="17" spans="1:6">
      <c r="A17" s="3" t="s">
        <v>489</v>
      </c>
      <c r="B17" s="4" t="n">
        <v>3750000</v>
      </c>
      <c r="D17" s="4" t="n">
        <v>3750000</v>
      </c>
    </row>
    <row r="18" spans="1:6">
      <c r="A18" s="3" t="s">
        <v>490</v>
      </c>
      <c r="B18" s="5" t="n">
        <v>0.01</v>
      </c>
    </row>
    <row r="19" spans="1:6">
      <c r="A19" s="3" t="s">
        <v>491</v>
      </c>
      <c r="B19" s="3" t="s">
        <v>502</v>
      </c>
      <c r="C19" s="3" t="s">
        <v>502</v>
      </c>
    </row>
    <row r="20" spans="1:6">
      <c r="A20" s="3" t="s">
        <v>503</v>
      </c>
    </row>
    <row r="21" spans="1:6">
      <c r="A21" s="3" t="s">
        <v>504</v>
      </c>
      <c r="B21" s="7" t="n">
        <v>120180</v>
      </c>
      <c r="C21" s="10" t="n">
        <v>432000</v>
      </c>
    </row>
    <row r="22" spans="1:6">
      <c r="A22" s="3" t="s">
        <v>489</v>
      </c>
      <c r="B22" s="4" t="n">
        <v>2750000</v>
      </c>
      <c r="D22" s="4" t="n">
        <v>2750000</v>
      </c>
    </row>
    <row r="23" spans="1:6">
      <c r="A23" s="3" t="s">
        <v>490</v>
      </c>
      <c r="B23" s="5" t="n">
        <v>0.01</v>
      </c>
    </row>
    <row r="24" spans="1:6">
      <c r="A24" s="3" t="s">
        <v>491</v>
      </c>
      <c r="B24" s="3" t="s">
        <v>502</v>
      </c>
      <c r="C24" s="3" t="s">
        <v>5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05</v>
      </c>
      <c r="B1" s="2" t="s">
        <v>506</v>
      </c>
      <c r="C1" s="2" t="s">
        <v>362</v>
      </c>
      <c r="D1" s="2" t="s">
        <v>365</v>
      </c>
      <c r="E1" s="2" t="s">
        <v>376</v>
      </c>
      <c r="F1" s="2" t="s">
        <v>377</v>
      </c>
      <c r="G1" s="2" t="s">
        <v>381</v>
      </c>
      <c r="H1" s="2" t="s">
        <v>383</v>
      </c>
      <c r="I1" s="2" t="s">
        <v>385</v>
      </c>
      <c r="J1" s="2" t="s">
        <v>2</v>
      </c>
      <c r="K1" s="2" t="s">
        <v>38</v>
      </c>
      <c r="L1" s="2" t="s">
        <v>394</v>
      </c>
      <c r="M1" s="2" t="s">
        <v>380</v>
      </c>
      <c r="N1" s="2" t="s">
        <v>366</v>
      </c>
      <c r="O1" s="2" t="s">
        <v>367</v>
      </c>
    </row>
    <row r="2" spans="1:15">
      <c r="A2" s="3" t="s">
        <v>507</v>
      </c>
      <c r="C2" s="4" t="n">
        <v>600000</v>
      </c>
      <c r="D2" s="4" t="n">
        <v>1250000</v>
      </c>
      <c r="H2" s="4" t="n">
        <v>1000000</v>
      </c>
    </row>
    <row r="3" spans="1:15">
      <c r="A3" s="3" t="s">
        <v>508</v>
      </c>
      <c r="J3" s="5" t="n">
        <v>0.2</v>
      </c>
      <c r="K3" s="5" t="n">
        <v>0.2</v>
      </c>
      <c r="L3" s="5" t="n">
        <v>0.2</v>
      </c>
      <c r="M3" s="5" t="n">
        <v>0.2</v>
      </c>
      <c r="N3" s="5" t="n">
        <v>0.16</v>
      </c>
      <c r="O3" s="5" t="n">
        <v>0.16</v>
      </c>
    </row>
    <row r="4" spans="1:15">
      <c r="A4" s="3" t="s">
        <v>509</v>
      </c>
      <c r="C4" s="7" t="n">
        <v>120000</v>
      </c>
      <c r="D4" s="7" t="n">
        <v>250000</v>
      </c>
      <c r="H4" s="7" t="n">
        <v>200000</v>
      </c>
      <c r="J4" s="7" t="n">
        <v>604908</v>
      </c>
      <c r="K4" s="7" t="n">
        <v>825000</v>
      </c>
    </row>
    <row r="5" spans="1:15">
      <c r="A5" s="3" t="s">
        <v>408</v>
      </c>
      <c r="E5" s="4" t="n">
        <v>800000</v>
      </c>
      <c r="F5" s="4" t="n">
        <v>16665</v>
      </c>
      <c r="G5" s="4" t="n">
        <v>481179</v>
      </c>
      <c r="I5" s="4" t="n">
        <v>150000</v>
      </c>
    </row>
    <row r="6" spans="1:15">
      <c r="A6" s="3" t="s">
        <v>510</v>
      </c>
      <c r="E6" s="5" t="n">
        <v>0.01</v>
      </c>
      <c r="F6" s="5" t="n">
        <v>0.2</v>
      </c>
      <c r="G6" s="5" t="n">
        <v>0.01</v>
      </c>
      <c r="I6" s="5" t="n">
        <v>0.01</v>
      </c>
      <c r="J6" s="5" t="n">
        <v>0.01</v>
      </c>
    </row>
    <row r="7" spans="1:15">
      <c r="A7" s="3" t="s">
        <v>511</v>
      </c>
    </row>
    <row r="8" spans="1:15">
      <c r="A8" s="3" t="s">
        <v>507</v>
      </c>
      <c r="B8" s="4" t="n">
        <v>1302000</v>
      </c>
    </row>
    <row r="9" spans="1:15">
      <c r="A9" s="3" t="s">
        <v>508</v>
      </c>
      <c r="B9" s="5" t="n">
        <v>0.2</v>
      </c>
    </row>
    <row r="10" spans="1:15">
      <c r="A10" s="3" t="s">
        <v>509</v>
      </c>
      <c r="B10" s="7" t="n">
        <v>260400</v>
      </c>
    </row>
    <row r="11" spans="1:15">
      <c r="A11" s="3" t="s">
        <v>512</v>
      </c>
      <c r="B11" s="5" t="n">
        <v>0.2</v>
      </c>
    </row>
    <row r="12" spans="1:15">
      <c r="A12" s="3" t="s">
        <v>513</v>
      </c>
      <c r="B12" s="3" t="s">
        <v>355</v>
      </c>
    </row>
    <row r="13" spans="1:15">
      <c r="A13" s="3" t="s">
        <v>408</v>
      </c>
      <c r="B13" s="4" t="n">
        <v>500000</v>
      </c>
    </row>
    <row r="14" spans="1:15">
      <c r="A14" s="3" t="s">
        <v>510</v>
      </c>
      <c r="B14" s="5" t="n">
        <v>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14</v>
      </c>
      <c r="B1" s="2" t="s">
        <v>1</v>
      </c>
    </row>
    <row r="2" spans="1:3">
      <c r="B2" s="2" t="s">
        <v>2</v>
      </c>
      <c r="C2" s="2" t="s">
        <v>38</v>
      </c>
    </row>
    <row r="3" spans="1:3">
      <c r="A3" s="3" t="s">
        <v>326</v>
      </c>
      <c r="B3" s="7" t="n">
        <v>2625665</v>
      </c>
      <c r="C3" s="7" t="n">
        <v>1272666</v>
      </c>
    </row>
    <row r="4" spans="1:3">
      <c r="A4" s="3" t="s">
        <v>515</v>
      </c>
    </row>
    <row r="5" spans="1:3">
      <c r="A5" s="3" t="s">
        <v>326</v>
      </c>
      <c r="B5" s="4" t="n">
        <v>30210</v>
      </c>
      <c r="C5" s="4" t="n">
        <v>98948</v>
      </c>
    </row>
    <row r="6" spans="1:3">
      <c r="A6" s="3" t="s">
        <v>516</v>
      </c>
    </row>
    <row r="7" spans="1:3">
      <c r="A7" s="3" t="s">
        <v>326</v>
      </c>
      <c r="B7" s="4" t="n">
        <v>27175</v>
      </c>
      <c r="C7" s="4" t="n">
        <v>40319</v>
      </c>
    </row>
    <row r="8" spans="1:3">
      <c r="A8" s="3" t="s">
        <v>517</v>
      </c>
    </row>
    <row r="9" spans="1:3">
      <c r="A9" s="3" t="s">
        <v>326</v>
      </c>
      <c r="B9" s="4" t="n">
        <v>25706</v>
      </c>
      <c r="C9" s="4" t="n">
        <v>5625</v>
      </c>
    </row>
    <row r="10" spans="1:3">
      <c r="A10" s="3" t="s">
        <v>518</v>
      </c>
    </row>
    <row r="11" spans="1:3">
      <c r="A11" s="3" t="s">
        <v>326</v>
      </c>
      <c r="B11" s="4" t="n">
        <v>885413</v>
      </c>
      <c r="C11" s="4" t="n">
        <v>789949</v>
      </c>
    </row>
    <row r="12" spans="1:3">
      <c r="A12" s="3" t="s">
        <v>519</v>
      </c>
    </row>
    <row r="13" spans="1:3">
      <c r="A13" s="3" t="s">
        <v>326</v>
      </c>
      <c r="B13" s="4" t="n">
        <v>23725</v>
      </c>
      <c r="C13" s="4" t="n">
        <v>105607</v>
      </c>
    </row>
    <row r="14" spans="1:3">
      <c r="A14" s="3" t="s">
        <v>520</v>
      </c>
    </row>
    <row r="15" spans="1:3">
      <c r="A15" s="3" t="s">
        <v>326</v>
      </c>
      <c r="B15" s="4" t="n">
        <v>45358</v>
      </c>
      <c r="C15" s="4" t="n">
        <v>41498</v>
      </c>
    </row>
    <row r="16" spans="1:3">
      <c r="A16" s="3" t="s">
        <v>521</v>
      </c>
    </row>
    <row r="17" spans="1:3">
      <c r="A17" s="3" t="s">
        <v>326</v>
      </c>
      <c r="B17" s="4" t="n">
        <v>1585022</v>
      </c>
      <c r="C17" s="4" t="n">
        <v>190720</v>
      </c>
    </row>
    <row r="18" spans="1:3">
      <c r="A18" s="3" t="s">
        <v>522</v>
      </c>
    </row>
    <row r="19" spans="1:3">
      <c r="A19" s="3" t="s">
        <v>326</v>
      </c>
      <c r="B19" s="7" t="n">
        <v>3056</v>
      </c>
      <c r="C19"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523</v>
      </c>
      <c r="B1" s="2" t="s">
        <v>1</v>
      </c>
    </row>
    <row r="2" spans="1:2">
      <c r="B2" s="2" t="s">
        <v>2</v>
      </c>
    </row>
    <row r="3" spans="1:2">
      <c r="A3" s="3" t="s">
        <v>524</v>
      </c>
    </row>
    <row r="4" spans="1:2">
      <c r="A4" s="3" t="s">
        <v>525</v>
      </c>
      <c r="B4" s="3" t="s">
        <v>526</v>
      </c>
    </row>
    <row r="5" spans="1:2">
      <c r="A5" s="3" t="s">
        <v>527</v>
      </c>
      <c r="B5" s="3" t="s">
        <v>528</v>
      </c>
    </row>
    <row r="6" spans="1:2">
      <c r="A6" s="3" t="s">
        <v>529</v>
      </c>
    </row>
    <row r="7" spans="1:2">
      <c r="A7" s="3" t="s">
        <v>527</v>
      </c>
      <c r="B7" s="3" t="s">
        <v>528</v>
      </c>
    </row>
    <row r="8" spans="1:2">
      <c r="A8" s="3" t="s">
        <v>530</v>
      </c>
    </row>
    <row r="9" spans="1:2">
      <c r="A9" s="3" t="s">
        <v>525</v>
      </c>
      <c r="B9" s="3" t="s">
        <v>531</v>
      </c>
    </row>
    <row r="10" spans="1:2">
      <c r="A10" s="3" t="s">
        <v>532</v>
      </c>
    </row>
    <row r="11" spans="1:2">
      <c r="A11" s="3" t="s">
        <v>525</v>
      </c>
      <c r="B11" s="3" t="s">
        <v>533</v>
      </c>
    </row>
    <row r="12" spans="1:2">
      <c r="A12" s="3" t="s">
        <v>534</v>
      </c>
    </row>
    <row r="13" spans="1:2">
      <c r="A13" s="3" t="s">
        <v>527</v>
      </c>
      <c r="B13" s="3" t="s">
        <v>528</v>
      </c>
    </row>
    <row r="14" spans="1:2">
      <c r="A14" s="3" t="s">
        <v>535</v>
      </c>
    </row>
    <row r="15" spans="1:2">
      <c r="A15" s="3" t="s">
        <v>525</v>
      </c>
      <c r="B15" s="3" t="s">
        <v>531</v>
      </c>
    </row>
    <row r="16" spans="1:2">
      <c r="A16" s="3" t="s">
        <v>536</v>
      </c>
    </row>
    <row r="17" spans="1:2">
      <c r="A17" s="3" t="s">
        <v>525</v>
      </c>
      <c r="B17" s="3" t="s">
        <v>5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37</v>
      </c>
      <c r="B1" s="2" t="s">
        <v>1</v>
      </c>
    </row>
    <row r="2" spans="1:3">
      <c r="B2" s="2" t="s">
        <v>2</v>
      </c>
      <c r="C2" s="2" t="s">
        <v>38</v>
      </c>
    </row>
    <row r="3" spans="1:3">
      <c r="A3" s="3" t="s">
        <v>538</v>
      </c>
      <c r="B3" s="7" t="n">
        <v>82387</v>
      </c>
      <c r="C3" s="7" t="n">
        <v>74417</v>
      </c>
    </row>
    <row r="4" spans="1:3">
      <c r="A4" s="3" t="s">
        <v>539</v>
      </c>
      <c r="B4" s="4" t="n">
        <v>20830</v>
      </c>
      <c r="C4" s="4" t="n">
        <v>0</v>
      </c>
    </row>
    <row r="5" spans="1:3">
      <c r="A5" s="3" t="s">
        <v>540</v>
      </c>
      <c r="B5" s="4" t="n">
        <v>-6955</v>
      </c>
      <c r="C5" s="4" t="n">
        <v>7970</v>
      </c>
    </row>
    <row r="6" spans="1:3">
      <c r="A6" s="3" t="s">
        <v>541</v>
      </c>
      <c r="B6" s="4" t="n">
        <v>96262</v>
      </c>
      <c r="C6" s="4" t="n">
        <v>82387</v>
      </c>
    </row>
    <row r="7" spans="1:3">
      <c r="A7" s="3" t="s">
        <v>542</v>
      </c>
      <c r="B7" s="4" t="n">
        <v>35252</v>
      </c>
      <c r="C7" s="4" t="n">
        <v>18973</v>
      </c>
    </row>
    <row r="8" spans="1:3">
      <c r="A8" s="3" t="s">
        <v>543</v>
      </c>
      <c r="B8" s="4" t="n">
        <v>19140</v>
      </c>
      <c r="C8" s="4" t="n">
        <v>13757</v>
      </c>
    </row>
    <row r="9" spans="1:3">
      <c r="A9" s="3" t="s">
        <v>544</v>
      </c>
      <c r="B9" s="4" t="n">
        <v>-3404</v>
      </c>
      <c r="C9" s="4" t="n">
        <v>2521</v>
      </c>
    </row>
    <row r="10" spans="1:3">
      <c r="A10" s="3" t="s">
        <v>545</v>
      </c>
      <c r="B10" s="4" t="n">
        <v>50988</v>
      </c>
      <c r="C10" s="4" t="n">
        <v>35252</v>
      </c>
    </row>
    <row r="11" spans="1:3">
      <c r="A11" s="3" t="s">
        <v>546</v>
      </c>
      <c r="B11" s="4" t="n">
        <v>45274</v>
      </c>
      <c r="C11" s="4" t="n">
        <v>47135</v>
      </c>
    </row>
    <row r="12" spans="1:3">
      <c r="A12" s="3" t="s">
        <v>524</v>
      </c>
    </row>
    <row r="13" spans="1:3">
      <c r="A13" s="3" t="s">
        <v>538</v>
      </c>
      <c r="B13" s="4" t="n">
        <v>3871</v>
      </c>
      <c r="C13" s="4" t="n">
        <v>3496</v>
      </c>
    </row>
    <row r="14" spans="1:3">
      <c r="A14" s="3" t="s">
        <v>539</v>
      </c>
      <c r="B14" s="4" t="n">
        <v>0</v>
      </c>
      <c r="C14" s="4" t="n">
        <v>0</v>
      </c>
    </row>
    <row r="15" spans="1:3">
      <c r="A15" s="3" t="s">
        <v>540</v>
      </c>
      <c r="B15" s="4" t="n">
        <v>-286</v>
      </c>
      <c r="C15" s="4" t="n">
        <v>375</v>
      </c>
    </row>
    <row r="16" spans="1:3">
      <c r="A16" s="3" t="s">
        <v>541</v>
      </c>
      <c r="B16" s="4" t="n">
        <v>3585</v>
      </c>
      <c r="C16" s="4" t="n">
        <v>3871</v>
      </c>
    </row>
    <row r="17" spans="1:3">
      <c r="A17" s="3" t="s">
        <v>542</v>
      </c>
      <c r="B17" s="4" t="n">
        <v>887</v>
      </c>
      <c r="C17" s="4" t="n">
        <v>405</v>
      </c>
    </row>
    <row r="18" spans="1:3">
      <c r="A18" s="3" t="s">
        <v>543</v>
      </c>
      <c r="B18" s="4" t="n">
        <v>137</v>
      </c>
      <c r="C18" s="4" t="n">
        <v>424</v>
      </c>
    </row>
    <row r="19" spans="1:3">
      <c r="A19" s="3" t="s">
        <v>544</v>
      </c>
      <c r="B19" s="4" t="n">
        <v>-65</v>
      </c>
      <c r="C19" s="4" t="n">
        <v>58</v>
      </c>
    </row>
    <row r="20" spans="1:3">
      <c r="A20" s="3" t="s">
        <v>545</v>
      </c>
      <c r="B20" s="4" t="n">
        <v>959</v>
      </c>
      <c r="C20" s="4" t="n">
        <v>887</v>
      </c>
    </row>
    <row r="21" spans="1:3">
      <c r="A21" s="3" t="s">
        <v>546</v>
      </c>
      <c r="B21" s="4" t="n">
        <v>2626</v>
      </c>
      <c r="C21" s="4" t="n">
        <v>2984</v>
      </c>
    </row>
    <row r="22" spans="1:3">
      <c r="A22" s="3" t="s">
        <v>529</v>
      </c>
    </row>
    <row r="23" spans="1:3">
      <c r="A23" s="3" t="s">
        <v>538</v>
      </c>
      <c r="B23" s="4" t="n">
        <v>29325</v>
      </c>
      <c r="C23" s="4" t="n">
        <v>26489</v>
      </c>
    </row>
    <row r="24" spans="1:3">
      <c r="A24" s="3" t="s">
        <v>539</v>
      </c>
      <c r="B24" s="4" t="n">
        <v>9933</v>
      </c>
      <c r="C24" s="4" t="n">
        <v>0</v>
      </c>
    </row>
    <row r="25" spans="1:3">
      <c r="A25" s="3" t="s">
        <v>540</v>
      </c>
      <c r="B25" s="4" t="n">
        <v>-2580</v>
      </c>
      <c r="C25" s="4" t="n">
        <v>2836</v>
      </c>
    </row>
    <row r="26" spans="1:3">
      <c r="A26" s="3" t="s">
        <v>541</v>
      </c>
      <c r="B26" s="4" t="n">
        <v>36678</v>
      </c>
      <c r="C26" s="4" t="n">
        <v>29325</v>
      </c>
    </row>
    <row r="27" spans="1:3">
      <c r="A27" s="3" t="s">
        <v>542</v>
      </c>
      <c r="B27" s="4" t="n">
        <v>19497</v>
      </c>
      <c r="C27" s="4" t="n">
        <v>10645</v>
      </c>
    </row>
    <row r="28" spans="1:3">
      <c r="A28" s="3" t="s">
        <v>543</v>
      </c>
      <c r="B28" s="4" t="n">
        <v>6692</v>
      </c>
      <c r="C28" s="4" t="n">
        <v>7446</v>
      </c>
    </row>
    <row r="29" spans="1:3">
      <c r="A29" s="3" t="s">
        <v>544</v>
      </c>
      <c r="B29" s="4" t="n">
        <v>-1440</v>
      </c>
      <c r="C29" s="4" t="n">
        <v>1406</v>
      </c>
    </row>
    <row r="30" spans="1:3">
      <c r="A30" s="3" t="s">
        <v>545</v>
      </c>
      <c r="B30" s="4" t="n">
        <v>24749</v>
      </c>
      <c r="C30" s="4" t="n">
        <v>19497</v>
      </c>
    </row>
    <row r="31" spans="1:3">
      <c r="A31" s="3" t="s">
        <v>546</v>
      </c>
      <c r="B31" s="4" t="n">
        <v>11929</v>
      </c>
      <c r="C31" s="4" t="n">
        <v>9828</v>
      </c>
    </row>
    <row r="32" spans="1:3">
      <c r="A32" s="3" t="s">
        <v>534</v>
      </c>
    </row>
    <row r="33" spans="1:3">
      <c r="A33" s="3" t="s">
        <v>538</v>
      </c>
      <c r="B33" s="4" t="n">
        <v>49191</v>
      </c>
      <c r="C33" s="4" t="n">
        <v>44432</v>
      </c>
    </row>
    <row r="34" spans="1:3">
      <c r="A34" s="3" t="s">
        <v>539</v>
      </c>
      <c r="B34" s="4" t="n">
        <v>10897</v>
      </c>
      <c r="C34" s="4" t="n">
        <v>0</v>
      </c>
    </row>
    <row r="35" spans="1:3">
      <c r="A35" s="3" t="s">
        <v>540</v>
      </c>
      <c r="B35" s="4" t="n">
        <v>-4089</v>
      </c>
      <c r="C35" s="4" t="n">
        <v>4759</v>
      </c>
    </row>
    <row r="36" spans="1:3">
      <c r="A36" s="3" t="s">
        <v>541</v>
      </c>
      <c r="B36" s="4" t="n">
        <v>55999</v>
      </c>
      <c r="C36" s="4" t="n">
        <v>49191</v>
      </c>
    </row>
    <row r="37" spans="1:3">
      <c r="A37" s="3" t="s">
        <v>542</v>
      </c>
      <c r="B37" s="4" t="n">
        <v>14868</v>
      </c>
      <c r="C37" s="4" t="n">
        <v>7923</v>
      </c>
    </row>
    <row r="38" spans="1:3">
      <c r="A38" s="3" t="s">
        <v>543</v>
      </c>
      <c r="B38" s="4" t="n">
        <v>12311</v>
      </c>
      <c r="C38" s="4" t="n">
        <v>5887</v>
      </c>
    </row>
    <row r="39" spans="1:3">
      <c r="A39" s="3" t="s">
        <v>544</v>
      </c>
      <c r="B39" s="4" t="n">
        <v>-1899</v>
      </c>
      <c r="C39" s="4" t="n">
        <v>1058</v>
      </c>
    </row>
    <row r="40" spans="1:3">
      <c r="A40" s="3" t="s">
        <v>545</v>
      </c>
      <c r="B40" s="4" t="n">
        <v>25280</v>
      </c>
      <c r="C40" s="4" t="n">
        <v>14868</v>
      </c>
    </row>
    <row r="41" spans="1:3">
      <c r="A41" s="3" t="s">
        <v>546</v>
      </c>
      <c r="B41" s="7" t="n">
        <v>30719</v>
      </c>
      <c r="C41" s="7" t="n">
        <v>343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547</v>
      </c>
      <c r="B1" s="2" t="s">
        <v>1</v>
      </c>
    </row>
    <row r="2" spans="1:3">
      <c r="B2" s="2" t="s">
        <v>2</v>
      </c>
      <c r="C2" s="2" t="s">
        <v>38</v>
      </c>
    </row>
    <row r="3" spans="1:3">
      <c r="A3" s="3" t="s">
        <v>548</v>
      </c>
      <c r="B3" s="7" t="n">
        <v>1071172</v>
      </c>
      <c r="C3" s="7" t="n">
        <v>729475</v>
      </c>
    </row>
    <row r="4" spans="1:3">
      <c r="A4" s="3" t="s">
        <v>539</v>
      </c>
      <c r="B4" s="4" t="n">
        <v>990216</v>
      </c>
      <c r="C4" s="4" t="n">
        <v>341697</v>
      </c>
    </row>
    <row r="5" spans="1:3">
      <c r="A5" s="3" t="s">
        <v>548</v>
      </c>
      <c r="B5" s="4" t="n">
        <v>2061388</v>
      </c>
      <c r="C5" s="4" t="n">
        <v>1071172</v>
      </c>
    </row>
    <row r="6" spans="1:3">
      <c r="A6" s="3" t="s">
        <v>549</v>
      </c>
    </row>
    <row r="7" spans="1:3">
      <c r="A7" s="3" t="s">
        <v>548</v>
      </c>
      <c r="B7" s="4" t="n">
        <v>1213397</v>
      </c>
      <c r="C7" s="4" t="n">
        <v>1213397</v>
      </c>
    </row>
    <row r="8" spans="1:3">
      <c r="A8" s="3" t="s">
        <v>539</v>
      </c>
      <c r="B8" s="4" t="n">
        <v>843266</v>
      </c>
      <c r="C8" s="4" t="n">
        <v>0</v>
      </c>
    </row>
    <row r="9" spans="1:3">
      <c r="A9" s="3" t="s">
        <v>548</v>
      </c>
      <c r="B9" s="4" t="n">
        <v>2056663</v>
      </c>
      <c r="C9" s="4" t="n">
        <v>1213397</v>
      </c>
    </row>
    <row r="10" spans="1:3">
      <c r="A10" s="3" t="s">
        <v>500</v>
      </c>
    </row>
    <row r="11" spans="1:3">
      <c r="A11" s="3" t="s">
        <v>548</v>
      </c>
      <c r="B11" s="4" t="n">
        <v>510416</v>
      </c>
      <c r="C11" s="4" t="n">
        <v>510416</v>
      </c>
    </row>
    <row r="12" spans="1:3">
      <c r="A12" s="3" t="s">
        <v>539</v>
      </c>
      <c r="B12" s="4" t="n">
        <v>349877</v>
      </c>
      <c r="C12" s="4" t="n">
        <v>0</v>
      </c>
    </row>
    <row r="13" spans="1:3">
      <c r="A13" s="3" t="s">
        <v>548</v>
      </c>
      <c r="B13" s="4" t="n">
        <v>860293</v>
      </c>
      <c r="C13" s="4" t="n">
        <v>510416</v>
      </c>
    </row>
    <row r="14" spans="1:3">
      <c r="A14" s="3" t="s">
        <v>503</v>
      </c>
    </row>
    <row r="15" spans="1:3">
      <c r="A15" s="3" t="s">
        <v>548</v>
      </c>
      <c r="B15" s="4" t="n">
        <v>243825</v>
      </c>
      <c r="C15" s="4" t="n">
        <v>243825</v>
      </c>
    </row>
    <row r="16" spans="1:3">
      <c r="A16" s="3" t="s">
        <v>539</v>
      </c>
      <c r="B16" s="4" t="n">
        <v>159036</v>
      </c>
      <c r="C16" s="4" t="n">
        <v>0</v>
      </c>
    </row>
    <row r="17" spans="1:3">
      <c r="A17" s="3" t="s">
        <v>548</v>
      </c>
      <c r="B17" s="4" t="n">
        <v>402861</v>
      </c>
      <c r="C17" s="4" t="n">
        <v>243825</v>
      </c>
    </row>
    <row r="18" spans="1:3">
      <c r="A18" s="3" t="s">
        <v>550</v>
      </c>
    </row>
    <row r="19" spans="1:3">
      <c r="A19" s="3" t="s">
        <v>548</v>
      </c>
      <c r="B19" s="4" t="n">
        <v>225822</v>
      </c>
      <c r="C19" s="4" t="n">
        <v>225822</v>
      </c>
    </row>
    <row r="20" spans="1:3">
      <c r="A20" s="3" t="s">
        <v>539</v>
      </c>
      <c r="B20" s="4" t="n">
        <v>129924</v>
      </c>
      <c r="C20" s="4" t="n">
        <v>0</v>
      </c>
    </row>
    <row r="21" spans="1:3">
      <c r="A21" s="3" t="s">
        <v>548</v>
      </c>
      <c r="B21" s="4" t="n">
        <v>355746</v>
      </c>
      <c r="C21" s="4" t="n">
        <v>225822</v>
      </c>
    </row>
    <row r="22" spans="1:3">
      <c r="A22" s="3" t="s">
        <v>551</v>
      </c>
    </row>
    <row r="23" spans="1:3">
      <c r="A23" s="3" t="s">
        <v>548</v>
      </c>
      <c r="B23" s="4" t="n">
        <v>233334</v>
      </c>
      <c r="C23" s="4" t="n">
        <v>233334</v>
      </c>
    </row>
    <row r="24" spans="1:3">
      <c r="A24" s="3" t="s">
        <v>539</v>
      </c>
      <c r="B24" s="4" t="n">
        <v>204429</v>
      </c>
      <c r="C24" s="4" t="n">
        <v>0</v>
      </c>
    </row>
    <row r="25" spans="1:3">
      <c r="A25" s="3" t="s">
        <v>548</v>
      </c>
      <c r="B25" s="7" t="n">
        <v>437763</v>
      </c>
      <c r="C25" s="7" t="n">
        <v>2333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52</v>
      </c>
      <c r="B1" s="2" t="s">
        <v>1</v>
      </c>
    </row>
    <row r="2" spans="1:3">
      <c r="B2" s="2" t="s">
        <v>2</v>
      </c>
      <c r="C2" s="2" t="s">
        <v>38</v>
      </c>
    </row>
    <row r="3" spans="1:3">
      <c r="A3" s="3" t="s">
        <v>548</v>
      </c>
      <c r="B3" s="7" t="n">
        <v>1071172</v>
      </c>
      <c r="C3" s="7" t="n">
        <v>729475</v>
      </c>
    </row>
    <row r="4" spans="1:3">
      <c r="A4" s="3" t="s">
        <v>539</v>
      </c>
      <c r="B4" s="4" t="n">
        <v>990216</v>
      </c>
      <c r="C4" s="4" t="n">
        <v>341697</v>
      </c>
    </row>
    <row r="5" spans="1:3">
      <c r="A5" s="3" t="s">
        <v>548</v>
      </c>
      <c r="B5" s="4" t="n">
        <v>2061388</v>
      </c>
      <c r="C5" s="4" t="n">
        <v>1071172</v>
      </c>
    </row>
    <row r="6" spans="1:3">
      <c r="A6" s="3" t="s">
        <v>549</v>
      </c>
    </row>
    <row r="7" spans="1:3">
      <c r="A7" s="3" t="s">
        <v>548</v>
      </c>
      <c r="B7" s="4" t="n">
        <v>1213397</v>
      </c>
      <c r="C7" s="4" t="n">
        <v>1213397</v>
      </c>
    </row>
    <row r="8" spans="1:3">
      <c r="A8" s="3" t="s">
        <v>539</v>
      </c>
      <c r="B8" s="4" t="n">
        <v>843266</v>
      </c>
      <c r="C8" s="4" t="n">
        <v>0</v>
      </c>
    </row>
    <row r="9" spans="1:3">
      <c r="A9" s="3" t="s">
        <v>548</v>
      </c>
      <c r="B9" s="4" t="n">
        <v>2056663</v>
      </c>
      <c r="C9" s="4" t="n">
        <v>1213397</v>
      </c>
    </row>
    <row r="10" spans="1:3">
      <c r="A10" s="3" t="s">
        <v>553</v>
      </c>
    </row>
    <row r="11" spans="1:3">
      <c r="A11" s="3" t="s">
        <v>548</v>
      </c>
      <c r="B11" s="4" t="n">
        <v>-852418</v>
      </c>
      <c r="C11" s="4" t="n">
        <v>-852418</v>
      </c>
    </row>
    <row r="12" spans="1:3">
      <c r="A12" s="3" t="s">
        <v>539</v>
      </c>
      <c r="B12" s="4" t="n">
        <v>0</v>
      </c>
      <c r="C12" s="4" t="n">
        <v>0</v>
      </c>
    </row>
    <row r="13" spans="1:3">
      <c r="A13" s="3" t="s">
        <v>548</v>
      </c>
      <c r="B13" s="4" t="n">
        <v>-852418</v>
      </c>
      <c r="C13" s="4" t="n">
        <v>-852418</v>
      </c>
    </row>
    <row r="14" spans="1:3">
      <c r="A14" s="3" t="s">
        <v>554</v>
      </c>
    </row>
    <row r="15" spans="1:3">
      <c r="A15" s="3" t="s">
        <v>548</v>
      </c>
      <c r="B15" s="4" t="n">
        <v>360979</v>
      </c>
      <c r="C15" s="4" t="n">
        <v>360979</v>
      </c>
    </row>
    <row r="16" spans="1:3">
      <c r="A16" s="3" t="s">
        <v>539</v>
      </c>
      <c r="B16" s="4" t="n">
        <v>843266</v>
      </c>
      <c r="C16" s="4" t="n">
        <v>0</v>
      </c>
    </row>
    <row r="17" spans="1:3">
      <c r="A17" s="3" t="s">
        <v>548</v>
      </c>
      <c r="B17" s="4" t="n">
        <v>1204245</v>
      </c>
      <c r="C17" s="4" t="n">
        <v>360979</v>
      </c>
    </row>
    <row r="18" spans="1:3">
      <c r="A18" s="3" t="s">
        <v>555</v>
      </c>
    </row>
    <row r="19" spans="1:3">
      <c r="A19" s="3" t="s">
        <v>548</v>
      </c>
      <c r="B19" s="4" t="n">
        <v>705657</v>
      </c>
      <c r="C19" s="4" t="n">
        <v>368496</v>
      </c>
    </row>
    <row r="20" spans="1:3">
      <c r="A20" s="3" t="s">
        <v>539</v>
      </c>
      <c r="B20" s="4" t="n">
        <v>146761</v>
      </c>
      <c r="C20" s="4" t="n">
        <v>337161</v>
      </c>
    </row>
    <row r="21" spans="1:3">
      <c r="A21" s="3" t="s">
        <v>548</v>
      </c>
      <c r="B21" s="4" t="n">
        <v>852418</v>
      </c>
      <c r="C21" s="4" t="n">
        <v>705657</v>
      </c>
    </row>
    <row r="22" spans="1:3">
      <c r="A22" s="3" t="s">
        <v>556</v>
      </c>
    </row>
    <row r="23" spans="1:3">
      <c r="A23" s="3" t="s">
        <v>548</v>
      </c>
      <c r="B23" s="4" t="n">
        <v>4536</v>
      </c>
      <c r="C23" s="4" t="n">
        <v>0</v>
      </c>
    </row>
    <row r="24" spans="1:3">
      <c r="A24" s="3" t="s">
        <v>539</v>
      </c>
      <c r="B24" s="4" t="n">
        <v>189</v>
      </c>
      <c r="C24" s="4" t="n">
        <v>4536</v>
      </c>
    </row>
    <row r="25" spans="1:3">
      <c r="A25" s="3" t="s">
        <v>548</v>
      </c>
      <c r="B25" s="7" t="n">
        <v>4725</v>
      </c>
      <c r="C25" s="7" t="n">
        <v>45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8</v>
      </c>
    </row>
    <row r="3" spans="1:3">
      <c r="A3" s="3" t="s">
        <v>558</v>
      </c>
      <c r="B3" s="4" t="n">
        <v>1693750</v>
      </c>
      <c r="C3" s="4" t="n">
        <v>0</v>
      </c>
    </row>
    <row r="4" spans="1:3">
      <c r="A4" s="3" t="s">
        <v>559</v>
      </c>
      <c r="B4" s="5" t="n">
        <v>0.2</v>
      </c>
      <c r="C4" s="7" t="n">
        <v>0</v>
      </c>
    </row>
    <row r="5" spans="1:3">
      <c r="A5" s="3" t="s">
        <v>560</v>
      </c>
      <c r="B5" s="4" t="n">
        <v>3493085</v>
      </c>
      <c r="C5" s="4" t="n">
        <v>1693750</v>
      </c>
    </row>
    <row r="6" spans="1:3">
      <c r="A6" s="3" t="s">
        <v>561</v>
      </c>
      <c r="B6" s="5" t="n">
        <v>0.2</v>
      </c>
      <c r="C6" s="5" t="n">
        <v>0.2</v>
      </c>
    </row>
    <row r="7" spans="1:3">
      <c r="A7" s="3" t="s">
        <v>562</v>
      </c>
      <c r="B7" s="4" t="n">
        <v>5186835</v>
      </c>
      <c r="C7" s="4" t="n">
        <v>1693750</v>
      </c>
    </row>
    <row r="8" spans="1:3">
      <c r="A8" s="3" t="s">
        <v>563</v>
      </c>
      <c r="B8" s="5" t="n">
        <v>0.2</v>
      </c>
      <c r="C8" s="5" t="n">
        <v>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64</v>
      </c>
      <c r="B1" s="2" t="s">
        <v>1</v>
      </c>
    </row>
    <row r="2" spans="1:4">
      <c r="B2" s="2" t="s">
        <v>2</v>
      </c>
      <c r="C2" s="2" t="s">
        <v>38</v>
      </c>
      <c r="D2" s="2" t="s">
        <v>343</v>
      </c>
    </row>
    <row r="3" spans="1:4">
      <c r="A3" s="3" t="s">
        <v>565</v>
      </c>
      <c r="B3" s="4" t="n">
        <v>5186835</v>
      </c>
      <c r="C3" s="4" t="n">
        <v>1693750</v>
      </c>
      <c r="D3" s="4" t="n">
        <v>0</v>
      </c>
    </row>
    <row r="4" spans="1:4">
      <c r="A4" s="3" t="s">
        <v>566</v>
      </c>
      <c r="B4" s="5" t="n">
        <v>0.2</v>
      </c>
      <c r="C4" s="5" t="n">
        <v>0.2</v>
      </c>
      <c r="D4" s="7" t="n">
        <v>0</v>
      </c>
    </row>
    <row r="5" spans="1:4">
      <c r="A5" s="3" t="s">
        <v>567</v>
      </c>
      <c r="B5" s="3" t="s">
        <v>568</v>
      </c>
    </row>
    <row r="6" spans="1:4">
      <c r="A6" s="3" t="s">
        <v>569</v>
      </c>
    </row>
    <row r="7" spans="1:4">
      <c r="A7" s="3" t="s">
        <v>565</v>
      </c>
      <c r="B7" s="4" t="n">
        <v>1693750</v>
      </c>
    </row>
    <row r="8" spans="1:4">
      <c r="A8" s="3" t="s">
        <v>566</v>
      </c>
      <c r="B8" s="5" t="n">
        <v>0.2</v>
      </c>
    </row>
    <row r="9" spans="1:4">
      <c r="A9" s="3" t="s">
        <v>570</v>
      </c>
      <c r="B9" s="3" t="s">
        <v>571</v>
      </c>
    </row>
    <row r="10" spans="1:4">
      <c r="A10" s="3" t="s">
        <v>567</v>
      </c>
      <c r="B10" s="3" t="s">
        <v>572</v>
      </c>
    </row>
    <row r="11" spans="1:4">
      <c r="A11" s="3" t="s">
        <v>569</v>
      </c>
    </row>
    <row r="12" spans="1:4">
      <c r="A12" s="3" t="s">
        <v>565</v>
      </c>
      <c r="B12" s="4" t="n">
        <v>2300000</v>
      </c>
    </row>
    <row r="13" spans="1:4">
      <c r="A13" s="3" t="s">
        <v>566</v>
      </c>
      <c r="B13" s="5" t="n">
        <v>0.2</v>
      </c>
    </row>
    <row r="14" spans="1:4">
      <c r="A14" s="3" t="s">
        <v>570</v>
      </c>
      <c r="B14" s="3" t="s">
        <v>573</v>
      </c>
    </row>
    <row r="15" spans="1:4">
      <c r="A15" s="3" t="s">
        <v>567</v>
      </c>
      <c r="B15" s="3" t="s">
        <v>574</v>
      </c>
    </row>
    <row r="16" spans="1:4">
      <c r="A16" s="3" t="s">
        <v>569</v>
      </c>
    </row>
    <row r="17" spans="1:4">
      <c r="A17" s="3" t="s">
        <v>565</v>
      </c>
      <c r="B17" s="4" t="n">
        <v>87500</v>
      </c>
    </row>
    <row r="18" spans="1:4">
      <c r="A18" s="3" t="s">
        <v>566</v>
      </c>
      <c r="B18" s="5" t="n">
        <v>0.2</v>
      </c>
    </row>
    <row r="19" spans="1:4">
      <c r="A19" s="3" t="s">
        <v>570</v>
      </c>
      <c r="B19" s="3" t="s">
        <v>575</v>
      </c>
    </row>
    <row r="20" spans="1:4">
      <c r="A20" s="3" t="s">
        <v>567</v>
      </c>
      <c r="B20" s="3" t="s">
        <v>576</v>
      </c>
    </row>
    <row r="21" spans="1:4">
      <c r="A21" s="3" t="s">
        <v>569</v>
      </c>
    </row>
    <row r="22" spans="1:4">
      <c r="A22" s="3" t="s">
        <v>565</v>
      </c>
      <c r="B22" s="4" t="n">
        <v>1105585</v>
      </c>
    </row>
    <row r="23" spans="1:4">
      <c r="A23" s="3" t="s">
        <v>566</v>
      </c>
      <c r="B23" s="5" t="n">
        <v>0.2</v>
      </c>
    </row>
    <row r="24" spans="1:4">
      <c r="A24" s="3" t="s">
        <v>570</v>
      </c>
      <c r="B24" s="3" t="s">
        <v>577</v>
      </c>
    </row>
    <row r="25" spans="1:4">
      <c r="A25" s="3" t="s">
        <v>567</v>
      </c>
      <c r="B25" s="3" t="s">
        <v>5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37"/>
    <col customWidth="1" max="5" min="5" width="48"/>
    <col customWidth="1" max="6" min="6" width="19"/>
    <col customWidth="1" max="7" min="7" width="55"/>
    <col customWidth="1" max="8" min="8" width="34"/>
    <col customWidth="1" max="9" min="9" width="12"/>
  </cols>
  <sheetData>
    <row r="1" spans="1:9">
      <c r="A1" s="1" t="s">
        <v>103</v>
      </c>
      <c r="B1" s="2" t="s">
        <v>104</v>
      </c>
      <c r="C1" s="2" t="s">
        <v>105</v>
      </c>
      <c r="D1" s="2" t="s">
        <v>106</v>
      </c>
      <c r="E1" s="2" t="s">
        <v>107</v>
      </c>
      <c r="F1" s="2" t="s">
        <v>108</v>
      </c>
      <c r="G1" s="2" t="s">
        <v>109</v>
      </c>
      <c r="H1" s="2" t="s">
        <v>110</v>
      </c>
      <c r="I1" s="2" t="s">
        <v>111</v>
      </c>
    </row>
    <row r="2" spans="1:9">
      <c r="A2" s="3" t="s">
        <v>112</v>
      </c>
      <c r="B2" s="7" t="n">
        <v>114181</v>
      </c>
      <c r="C2" s="7" t="n">
        <v>9394275</v>
      </c>
      <c r="D2" s="7" t="n">
        <v>158750</v>
      </c>
      <c r="E2" s="7" t="n">
        <v>-88180</v>
      </c>
      <c r="F2" s="7" t="n">
        <v>-9982269</v>
      </c>
      <c r="G2" s="7" t="n">
        <v>-403243</v>
      </c>
      <c r="H2" s="7" t="n">
        <v>56033</v>
      </c>
      <c r="I2" s="7" t="n">
        <v>-347210</v>
      </c>
    </row>
    <row r="3" spans="1:9">
      <c r="A3" s="3" t="s">
        <v>113</v>
      </c>
      <c r="B3" s="4" t="n">
        <v>114180828</v>
      </c>
    </row>
    <row r="4" spans="1:9">
      <c r="A4" s="3" t="s">
        <v>114</v>
      </c>
      <c r="B4" s="7" t="n">
        <v>4544</v>
      </c>
      <c r="C4" s="4" t="n">
        <v>904206</v>
      </c>
      <c r="D4" s="4" t="n">
        <v>-158750</v>
      </c>
      <c r="G4" s="4" t="n">
        <v>750000</v>
      </c>
      <c r="I4" s="4" t="n">
        <v>750000</v>
      </c>
    </row>
    <row r="5" spans="1:9">
      <c r="A5" s="3" t="s">
        <v>115</v>
      </c>
      <c r="B5" s="4" t="n">
        <v>4543750</v>
      </c>
    </row>
    <row r="6" spans="1:9">
      <c r="A6" s="3" t="s">
        <v>116</v>
      </c>
      <c r="B6" s="7" t="n">
        <v>288</v>
      </c>
      <c r="C6" s="4" t="n">
        <v>45924</v>
      </c>
      <c r="G6" s="4" t="n">
        <v>46212</v>
      </c>
      <c r="I6" s="4" t="n">
        <v>46212</v>
      </c>
    </row>
    <row r="7" spans="1:9">
      <c r="A7" s="3" t="s">
        <v>117</v>
      </c>
      <c r="B7" s="4" t="n">
        <v>288830</v>
      </c>
    </row>
    <row r="8" spans="1:9">
      <c r="A8" s="3" t="s">
        <v>118</v>
      </c>
      <c r="B8" s="7" t="n">
        <v>150</v>
      </c>
      <c r="C8" s="4" t="n">
        <v>1350</v>
      </c>
      <c r="G8" s="4" t="n">
        <v>1500</v>
      </c>
      <c r="I8" s="4" t="n">
        <v>1500</v>
      </c>
    </row>
    <row r="9" spans="1:9">
      <c r="A9" s="3" t="s">
        <v>119</v>
      </c>
      <c r="B9" s="4" t="n">
        <v>150000</v>
      </c>
    </row>
    <row r="10" spans="1:9">
      <c r="A10" s="3" t="s">
        <v>120</v>
      </c>
      <c r="D10" s="4" t="n">
        <v>95000</v>
      </c>
      <c r="G10" s="4" t="n">
        <v>95000</v>
      </c>
      <c r="I10" s="4" t="n">
        <v>95000</v>
      </c>
    </row>
    <row r="11" spans="1:9">
      <c r="A11" s="3" t="s">
        <v>121</v>
      </c>
      <c r="C11" s="4" t="n">
        <v>190720</v>
      </c>
      <c r="G11" s="4" t="n">
        <v>190720</v>
      </c>
      <c r="I11" s="4" t="n">
        <v>190720</v>
      </c>
    </row>
    <row r="12" spans="1:9">
      <c r="A12" s="3" t="s">
        <v>122</v>
      </c>
      <c r="C12" s="4" t="n">
        <v>-158455</v>
      </c>
      <c r="G12" s="4" t="n">
        <v>-158455</v>
      </c>
      <c r="H12" s="4" t="n">
        <v>88320</v>
      </c>
      <c r="I12" s="4" t="n">
        <v>-70135</v>
      </c>
    </row>
    <row r="13" spans="1:9">
      <c r="A13" s="3" t="s">
        <v>123</v>
      </c>
      <c r="C13" s="4" t="n">
        <v>-21500</v>
      </c>
      <c r="G13" s="4" t="n">
        <v>-21500</v>
      </c>
      <c r="I13" s="4" t="n">
        <v>-21500</v>
      </c>
    </row>
    <row r="14" spans="1:9">
      <c r="A14" s="3" t="s">
        <v>124</v>
      </c>
      <c r="E14" s="4" t="n">
        <v>13947</v>
      </c>
      <c r="G14" s="4" t="n">
        <v>13947</v>
      </c>
      <c r="I14" s="4" t="n">
        <v>13947</v>
      </c>
    </row>
    <row r="15" spans="1:9">
      <c r="A15" s="3" t="s">
        <v>98</v>
      </c>
      <c r="F15" s="4" t="n">
        <v>-2064387</v>
      </c>
      <c r="G15" s="4" t="n">
        <v>-2064387</v>
      </c>
      <c r="H15" s="4" t="n">
        <v>-199929</v>
      </c>
      <c r="I15" s="4" t="n">
        <v>-2264316</v>
      </c>
    </row>
    <row r="16" spans="1:9">
      <c r="A16" s="3" t="s">
        <v>125</v>
      </c>
      <c r="B16" s="7" t="n">
        <v>119163</v>
      </c>
      <c r="C16" s="4" t="n">
        <v>10356520</v>
      </c>
      <c r="D16" s="4" t="n">
        <v>95000</v>
      </c>
      <c r="E16" s="4" t="n">
        <v>-74233</v>
      </c>
      <c r="F16" s="4" t="n">
        <v>-12046656</v>
      </c>
      <c r="G16" s="4" t="n">
        <v>-1550206</v>
      </c>
      <c r="H16" s="4" t="n">
        <v>-55576</v>
      </c>
      <c r="I16" s="4" t="n">
        <v>-1605782</v>
      </c>
    </row>
    <row r="17" spans="1:9">
      <c r="A17" s="3" t="s">
        <v>126</v>
      </c>
      <c r="B17" s="4" t="n">
        <v>119163408</v>
      </c>
    </row>
    <row r="18" spans="1:9">
      <c r="A18" s="3" t="s">
        <v>114</v>
      </c>
      <c r="B18" s="7" t="n">
        <v>3422</v>
      </c>
      <c r="C18" s="4" t="n">
        <v>681028</v>
      </c>
      <c r="D18" s="4" t="n">
        <v>-95000</v>
      </c>
      <c r="G18" s="4" t="n">
        <v>589450</v>
      </c>
      <c r="I18" s="4" t="n">
        <v>589450</v>
      </c>
    </row>
    <row r="19" spans="1:9">
      <c r="A19" s="3" t="s">
        <v>115</v>
      </c>
      <c r="B19" s="4" t="n">
        <v>3422250</v>
      </c>
    </row>
    <row r="20" spans="1:9">
      <c r="A20" s="3" t="s">
        <v>127</v>
      </c>
      <c r="B20" s="7" t="n">
        <v>481</v>
      </c>
      <c r="C20" s="4" t="n">
        <v>4331</v>
      </c>
      <c r="G20" s="4" t="n">
        <v>4812</v>
      </c>
      <c r="I20" s="4" t="n">
        <v>4812</v>
      </c>
    </row>
    <row r="21" spans="1:9">
      <c r="A21" s="3" t="s">
        <v>128</v>
      </c>
      <c r="B21" s="4" t="n">
        <v>481179</v>
      </c>
    </row>
    <row r="22" spans="1:9">
      <c r="A22" s="3" t="s">
        <v>118</v>
      </c>
      <c r="B22" s="7" t="n">
        <v>800</v>
      </c>
      <c r="C22" s="4" t="n">
        <v>7200</v>
      </c>
      <c r="G22" s="4" t="n">
        <v>8000</v>
      </c>
      <c r="I22" s="4" t="n">
        <v>8000</v>
      </c>
    </row>
    <row r="23" spans="1:9">
      <c r="A23" s="3" t="s">
        <v>119</v>
      </c>
      <c r="B23" s="4" t="n">
        <v>800000</v>
      </c>
    </row>
    <row r="24" spans="1:9">
      <c r="A24" s="3" t="s">
        <v>129</v>
      </c>
      <c r="B24" s="7" t="n">
        <v>118</v>
      </c>
      <c r="C24" s="4" t="n">
        <v>23414</v>
      </c>
      <c r="G24" s="4" t="n">
        <v>23532</v>
      </c>
      <c r="I24" s="4" t="n">
        <v>23532</v>
      </c>
    </row>
    <row r="25" spans="1:9">
      <c r="A25" s="3" t="s">
        <v>130</v>
      </c>
      <c r="B25" s="4" t="n">
        <v>117660</v>
      </c>
    </row>
    <row r="26" spans="1:9">
      <c r="A26" s="3" t="s">
        <v>131</v>
      </c>
      <c r="B26" s="7" t="n">
        <v>79</v>
      </c>
      <c r="C26" s="4" t="n">
        <v>15646</v>
      </c>
      <c r="G26" s="4" t="n">
        <v>15725</v>
      </c>
      <c r="I26" s="4" t="n">
        <v>15725</v>
      </c>
    </row>
    <row r="27" spans="1:9">
      <c r="A27" s="3" t="s">
        <v>132</v>
      </c>
      <c r="B27" s="4" t="n">
        <v>78625</v>
      </c>
    </row>
    <row r="28" spans="1:9">
      <c r="A28" s="3" t="s">
        <v>120</v>
      </c>
      <c r="D28" s="4" t="n">
        <v>10000</v>
      </c>
      <c r="G28" s="4" t="n">
        <v>10000</v>
      </c>
      <c r="I28" s="4" t="n">
        <v>10000</v>
      </c>
    </row>
    <row r="29" spans="1:9">
      <c r="A29" s="3" t="s">
        <v>133</v>
      </c>
      <c r="C29" s="4" t="n">
        <v>7828</v>
      </c>
      <c r="G29" s="4" t="n">
        <v>7828</v>
      </c>
      <c r="I29" s="4" t="n">
        <v>7828</v>
      </c>
    </row>
    <row r="30" spans="1:9">
      <c r="A30" s="3" t="s">
        <v>121</v>
      </c>
      <c r="C30" s="4" t="n">
        <v>1585022</v>
      </c>
      <c r="G30" s="4" t="n">
        <v>1585022</v>
      </c>
      <c r="I30" s="4" t="n">
        <v>1585022</v>
      </c>
    </row>
    <row r="31" spans="1:9">
      <c r="A31" s="3" t="s">
        <v>122</v>
      </c>
      <c r="C31" s="4" t="n">
        <v>-350895</v>
      </c>
      <c r="G31" s="4" t="n">
        <v>-350895</v>
      </c>
      <c r="H31" s="4" t="n">
        <v>343990</v>
      </c>
      <c r="I31" s="4" t="n">
        <v>-6905</v>
      </c>
    </row>
    <row r="32" spans="1:9">
      <c r="A32" s="3" t="s">
        <v>124</v>
      </c>
      <c r="E32" s="4" t="n">
        <v>155179</v>
      </c>
      <c r="G32" s="4" t="n">
        <v>155179</v>
      </c>
      <c r="I32" s="4" t="n">
        <v>155179</v>
      </c>
    </row>
    <row r="33" spans="1:9">
      <c r="A33" s="3" t="s">
        <v>98</v>
      </c>
      <c r="F33" s="4" t="n">
        <v>-3209210</v>
      </c>
      <c r="G33" s="4" t="n">
        <v>-3209210</v>
      </c>
      <c r="H33" s="4" t="n">
        <v>-378443</v>
      </c>
      <c r="I33" s="4" t="n">
        <v>-3587653</v>
      </c>
    </row>
    <row r="34" spans="1:9">
      <c r="A34" s="3" t="s">
        <v>134</v>
      </c>
      <c r="B34" s="7" t="n">
        <v>124063</v>
      </c>
      <c r="C34" s="7" t="n">
        <v>12330094</v>
      </c>
      <c r="D34" s="7" t="n">
        <v>10000</v>
      </c>
      <c r="E34" s="7" t="n">
        <v>80946</v>
      </c>
      <c r="F34" s="7" t="n">
        <v>-15255866</v>
      </c>
      <c r="G34" s="7" t="n">
        <v>-2710763</v>
      </c>
      <c r="H34" s="7" t="n">
        <v>-90029</v>
      </c>
      <c r="I34" s="7" t="n">
        <v>-2800792</v>
      </c>
    </row>
    <row r="35" spans="1:9">
      <c r="A35" s="3" t="s">
        <v>135</v>
      </c>
      <c r="B35" s="4" t="n">
        <v>1240631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W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 customWidth="1" max="22" min="22" width="14"/>
    <col customWidth="1" max="23" min="23" width="14"/>
  </cols>
  <sheetData>
    <row r="1" spans="1:23">
      <c r="A1" s="1" t="s">
        <v>579</v>
      </c>
      <c r="B1" s="2" t="s">
        <v>359</v>
      </c>
      <c r="C1" s="2" t="s">
        <v>360</v>
      </c>
      <c r="D1" s="2" t="s">
        <v>580</v>
      </c>
      <c r="E1" s="2" t="s">
        <v>364</v>
      </c>
      <c r="F1" s="2" t="s">
        <v>581</v>
      </c>
      <c r="G1" s="2" t="s">
        <v>367</v>
      </c>
      <c r="H1" s="2" t="s">
        <v>374</v>
      </c>
      <c r="I1" s="2" t="s">
        <v>582</v>
      </c>
      <c r="J1" s="2" t="s">
        <v>376</v>
      </c>
      <c r="K1" s="2" t="s">
        <v>377</v>
      </c>
      <c r="L1" s="2" t="s">
        <v>378</v>
      </c>
      <c r="M1" s="2" t="s">
        <v>379</v>
      </c>
      <c r="N1" s="2" t="s">
        <v>381</v>
      </c>
      <c r="O1" s="2" t="s">
        <v>583</v>
      </c>
      <c r="P1" s="2" t="s">
        <v>382</v>
      </c>
      <c r="Q1" s="2" t="s">
        <v>584</v>
      </c>
      <c r="R1" s="2" t="s">
        <v>384</v>
      </c>
      <c r="S1" s="2" t="s">
        <v>385</v>
      </c>
      <c r="T1" s="2" t="s">
        <v>363</v>
      </c>
      <c r="U1" s="2" t="s">
        <v>386</v>
      </c>
      <c r="V1" s="2" t="s">
        <v>2</v>
      </c>
      <c r="W1" s="2" t="s">
        <v>38</v>
      </c>
    </row>
    <row r="2" spans="1:23">
      <c r="A2" s="3" t="s">
        <v>585</v>
      </c>
      <c r="Q2" s="4" t="n">
        <v>18455896</v>
      </c>
      <c r="V2" s="4" t="n">
        <v>18455896</v>
      </c>
      <c r="W2" s="4" t="n">
        <v>17395896</v>
      </c>
    </row>
    <row r="3" spans="1:23">
      <c r="A3" s="3" t="s">
        <v>586</v>
      </c>
      <c r="Q3" s="5" t="n">
        <v>0.04</v>
      </c>
      <c r="V3" s="5" t="n">
        <v>0.04</v>
      </c>
      <c r="W3" s="5" t="n">
        <v>0.05</v>
      </c>
    </row>
    <row r="4" spans="1:23">
      <c r="A4" s="3" t="s">
        <v>417</v>
      </c>
      <c r="V4" s="9" t="n">
        <v>0.13</v>
      </c>
      <c r="W4" s="5" t="n">
        <v>0.13</v>
      </c>
    </row>
    <row r="5" spans="1:23">
      <c r="A5" s="3" t="s">
        <v>408</v>
      </c>
      <c r="J5" s="4" t="n">
        <v>-800000</v>
      </c>
      <c r="K5" s="4" t="n">
        <v>-16665</v>
      </c>
      <c r="N5" s="4" t="n">
        <v>-481179</v>
      </c>
      <c r="S5" s="4" t="n">
        <v>-150000</v>
      </c>
    </row>
    <row r="6" spans="1:23">
      <c r="A6" s="3" t="s">
        <v>409</v>
      </c>
      <c r="J6" s="5" t="n">
        <v>0.01</v>
      </c>
      <c r="K6" s="5" t="n">
        <v>0.2</v>
      </c>
      <c r="N6" s="5" t="n">
        <v>0.01</v>
      </c>
      <c r="S6" s="5" t="n">
        <v>0.01</v>
      </c>
      <c r="V6" s="5" t="n">
        <v>0.01</v>
      </c>
    </row>
    <row r="7" spans="1:23">
      <c r="A7" s="3" t="s">
        <v>587</v>
      </c>
      <c r="V7" s="4" t="n">
        <v>32595967</v>
      </c>
      <c r="W7" s="4" t="n">
        <v>18455896</v>
      </c>
    </row>
    <row r="8" spans="1:23">
      <c r="A8" s="3" t="s">
        <v>588</v>
      </c>
      <c r="V8" s="5" t="n">
        <v>0.1</v>
      </c>
      <c r="W8" s="5" t="n">
        <v>0.04</v>
      </c>
    </row>
    <row r="9" spans="1:23">
      <c r="A9" s="3" t="s">
        <v>462</v>
      </c>
    </row>
    <row r="10" spans="1:23">
      <c r="A10" s="3" t="s">
        <v>446</v>
      </c>
      <c r="U10" s="4" t="n">
        <v>875000</v>
      </c>
    </row>
    <row r="11" spans="1:23">
      <c r="A11" s="3" t="s">
        <v>417</v>
      </c>
      <c r="U11" s="5" t="n">
        <v>0.2</v>
      </c>
    </row>
    <row r="12" spans="1:23">
      <c r="A12" s="3" t="s">
        <v>589</v>
      </c>
    </row>
    <row r="13" spans="1:23">
      <c r="A13" s="3" t="s">
        <v>590</v>
      </c>
      <c r="F13" s="4" t="n">
        <v>-75000</v>
      </c>
    </row>
    <row r="14" spans="1:23">
      <c r="A14" s="3" t="s">
        <v>591</v>
      </c>
      <c r="F14" s="5" t="n">
        <v>0.2</v>
      </c>
    </row>
    <row r="15" spans="1:23">
      <c r="A15" s="3" t="s">
        <v>463</v>
      </c>
    </row>
    <row r="16" spans="1:23">
      <c r="A16" s="3" t="s">
        <v>446</v>
      </c>
      <c r="E16" s="4" t="n">
        <v>150000</v>
      </c>
    </row>
    <row r="17" spans="1:23">
      <c r="A17" s="3" t="s">
        <v>417</v>
      </c>
      <c r="E17" s="5" t="n">
        <v>0.2</v>
      </c>
    </row>
    <row r="18" spans="1:23">
      <c r="A18" s="3" t="s">
        <v>464</v>
      </c>
    </row>
    <row r="19" spans="1:23">
      <c r="A19" s="3" t="s">
        <v>446</v>
      </c>
      <c r="T19" s="4" t="n">
        <v>260000</v>
      </c>
    </row>
    <row r="20" spans="1:23">
      <c r="A20" s="3" t="s">
        <v>417</v>
      </c>
      <c r="T20" s="5" t="n">
        <v>0.2</v>
      </c>
    </row>
    <row r="21" spans="1:23">
      <c r="A21" s="3" t="s">
        <v>592</v>
      </c>
    </row>
    <row r="22" spans="1:23">
      <c r="A22" s="3" t="s">
        <v>408</v>
      </c>
      <c r="R22" s="4" t="n">
        <v>-150000</v>
      </c>
    </row>
    <row r="23" spans="1:23">
      <c r="A23" s="3" t="s">
        <v>409</v>
      </c>
      <c r="R23" s="5" t="n">
        <v>0.01</v>
      </c>
    </row>
    <row r="24" spans="1:23">
      <c r="A24" s="3" t="s">
        <v>467</v>
      </c>
    </row>
    <row r="25" spans="1:23">
      <c r="A25" s="3" t="s">
        <v>446</v>
      </c>
      <c r="P25" s="4" t="n">
        <v>231250</v>
      </c>
    </row>
    <row r="26" spans="1:23">
      <c r="A26" s="3" t="s">
        <v>417</v>
      </c>
      <c r="P26" s="5" t="n">
        <v>0.2</v>
      </c>
    </row>
    <row r="27" spans="1:23">
      <c r="A27" s="3" t="s">
        <v>593</v>
      </c>
    </row>
    <row r="28" spans="1:23">
      <c r="A28" s="3" t="s">
        <v>408</v>
      </c>
      <c r="Q28" s="4" t="n">
        <v>-16665</v>
      </c>
    </row>
    <row r="29" spans="1:23">
      <c r="A29" s="3" t="s">
        <v>409</v>
      </c>
      <c r="Q29" s="5" t="n">
        <v>0.2</v>
      </c>
    </row>
    <row r="30" spans="1:23">
      <c r="A30" s="3" t="s">
        <v>594</v>
      </c>
    </row>
    <row r="31" spans="1:23">
      <c r="A31" s="3" t="s">
        <v>595</v>
      </c>
      <c r="Q31" s="4" t="n">
        <v>-33335</v>
      </c>
    </row>
    <row r="32" spans="1:23">
      <c r="A32" s="3" t="s">
        <v>596</v>
      </c>
      <c r="Q32" s="5" t="n">
        <v>0.2</v>
      </c>
    </row>
    <row r="33" spans="1:23">
      <c r="A33" s="3" t="s">
        <v>597</v>
      </c>
    </row>
    <row r="34" spans="1:23">
      <c r="A34" s="3" t="s">
        <v>446</v>
      </c>
      <c r="G34" s="4" t="n">
        <v>800000</v>
      </c>
    </row>
    <row r="35" spans="1:23">
      <c r="A35" s="3" t="s">
        <v>417</v>
      </c>
      <c r="G35" s="5" t="n">
        <v>0.2</v>
      </c>
    </row>
    <row r="36" spans="1:23">
      <c r="A36" s="3" t="s">
        <v>590</v>
      </c>
      <c r="I36" s="4" t="n">
        <v>-25000</v>
      </c>
    </row>
    <row r="37" spans="1:23">
      <c r="A37" s="3" t="s">
        <v>591</v>
      </c>
      <c r="I37" s="5" t="n">
        <v>0.2</v>
      </c>
    </row>
    <row r="38" spans="1:23">
      <c r="A38" s="3" t="s">
        <v>468</v>
      </c>
    </row>
    <row r="39" spans="1:23">
      <c r="A39" s="3" t="s">
        <v>446</v>
      </c>
      <c r="M39" s="4" t="n">
        <v>14400000</v>
      </c>
    </row>
    <row r="40" spans="1:23">
      <c r="A40" s="3" t="s">
        <v>417</v>
      </c>
      <c r="M40" s="5" t="n">
        <v>0.2</v>
      </c>
    </row>
    <row r="41" spans="1:23">
      <c r="A41" s="3" t="s">
        <v>598</v>
      </c>
    </row>
    <row r="42" spans="1:23">
      <c r="A42" s="3" t="s">
        <v>408</v>
      </c>
      <c r="O42" s="4" t="n">
        <v>-481179</v>
      </c>
    </row>
    <row r="43" spans="1:23">
      <c r="A43" s="3" t="s">
        <v>409</v>
      </c>
      <c r="O43" s="5" t="n">
        <v>0.01</v>
      </c>
    </row>
    <row r="44" spans="1:23">
      <c r="A44" s="3" t="s">
        <v>599</v>
      </c>
    </row>
    <row r="45" spans="1:23">
      <c r="A45" s="3" t="s">
        <v>408</v>
      </c>
      <c r="D45" s="4" t="n">
        <v>-800000</v>
      </c>
    </row>
    <row r="46" spans="1:23">
      <c r="A46" s="3" t="s">
        <v>409</v>
      </c>
      <c r="D46" s="5" t="n">
        <v>0.01</v>
      </c>
    </row>
    <row r="47" spans="1:23">
      <c r="A47" s="3" t="s">
        <v>474</v>
      </c>
    </row>
    <row r="48" spans="1:23">
      <c r="A48" s="3" t="s">
        <v>446</v>
      </c>
      <c r="L48" s="4" t="n">
        <v>360000</v>
      </c>
    </row>
    <row r="49" spans="1:23">
      <c r="A49" s="3" t="s">
        <v>417</v>
      </c>
      <c r="L49" s="5" t="n">
        <v>0.2</v>
      </c>
    </row>
    <row r="50" spans="1:23">
      <c r="A50" s="3" t="s">
        <v>475</v>
      </c>
    </row>
    <row r="51" spans="1:23">
      <c r="A51" s="3" t="s">
        <v>446</v>
      </c>
      <c r="C51" s="4" t="n">
        <v>150000</v>
      </c>
    </row>
    <row r="52" spans="1:23">
      <c r="A52" s="3" t="s">
        <v>417</v>
      </c>
      <c r="C52" s="5" t="n">
        <v>0.2</v>
      </c>
    </row>
    <row r="53" spans="1:23">
      <c r="A53" s="3" t="s">
        <v>477</v>
      </c>
    </row>
    <row r="54" spans="1:23">
      <c r="A54" s="3" t="s">
        <v>446</v>
      </c>
      <c r="B54" s="4" t="n">
        <v>105000</v>
      </c>
    </row>
    <row r="55" spans="1:23">
      <c r="A55" s="3" t="s">
        <v>417</v>
      </c>
      <c r="B55" s="5" t="n">
        <v>0.2</v>
      </c>
    </row>
    <row r="56" spans="1:23">
      <c r="A56" s="3" t="s">
        <v>478</v>
      </c>
    </row>
    <row r="57" spans="1:23">
      <c r="A57" s="3" t="s">
        <v>446</v>
      </c>
      <c r="H57" s="4" t="n">
        <v>250000</v>
      </c>
    </row>
    <row r="58" spans="1:23">
      <c r="A58" s="3" t="s">
        <v>417</v>
      </c>
      <c r="H58" s="5" t="n">
        <v>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8</v>
      </c>
    </row>
    <row r="3" spans="1:3">
      <c r="A3" s="3" t="s">
        <v>601</v>
      </c>
      <c r="B3" s="3" t="s">
        <v>602</v>
      </c>
      <c r="C3" s="3" t="s">
        <v>603</v>
      </c>
    </row>
    <row r="4" spans="1:3">
      <c r="A4" s="3" t="s">
        <v>604</v>
      </c>
      <c r="B4" s="3" t="s">
        <v>605</v>
      </c>
      <c r="C4" s="3" t="s">
        <v>606</v>
      </c>
    </row>
    <row r="5" spans="1:3">
      <c r="A5" s="3" t="s">
        <v>607</v>
      </c>
      <c r="B5" s="3" t="s">
        <v>608</v>
      </c>
      <c r="C5" s="3" t="s">
        <v>608</v>
      </c>
    </row>
    <row r="6" spans="1:3">
      <c r="A6" s="3" t="s">
        <v>609</v>
      </c>
      <c r="B6" s="3" t="s">
        <v>608</v>
      </c>
      <c r="C6" s="3" t="s">
        <v>608</v>
      </c>
    </row>
    <row r="7" spans="1:3">
      <c r="A7" s="3" t="s">
        <v>610</v>
      </c>
      <c r="B7" s="5" t="n">
        <v>0.13</v>
      </c>
      <c r="C7" s="5" t="n">
        <v>0.13</v>
      </c>
    </row>
    <row r="8" spans="1:3">
      <c r="A8" s="3" t="s">
        <v>611</v>
      </c>
    </row>
    <row r="9" spans="1:3">
      <c r="A9" s="3" t="s">
        <v>612</v>
      </c>
      <c r="B9" s="3" t="s">
        <v>613</v>
      </c>
      <c r="C9" s="3" t="s">
        <v>614</v>
      </c>
    </row>
    <row r="10" spans="1:3">
      <c r="A10" s="3" t="s">
        <v>615</v>
      </c>
      <c r="B10" s="3" t="s">
        <v>616</v>
      </c>
      <c r="C10" s="3" t="s">
        <v>617</v>
      </c>
    </row>
    <row r="11" spans="1:3">
      <c r="A11" s="3" t="s">
        <v>618</v>
      </c>
    </row>
    <row r="12" spans="1:3">
      <c r="A12" s="3" t="s">
        <v>612</v>
      </c>
      <c r="B12" s="3" t="s">
        <v>502</v>
      </c>
      <c r="C12" s="3" t="s">
        <v>502</v>
      </c>
    </row>
    <row r="13" spans="1:3">
      <c r="A13" s="3" t="s">
        <v>615</v>
      </c>
      <c r="B13" s="3" t="s">
        <v>619</v>
      </c>
      <c r="C13" s="3" t="s">
        <v>6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21</v>
      </c>
      <c r="B1" s="2" t="s">
        <v>1</v>
      </c>
    </row>
    <row r="2" spans="1:4">
      <c r="B2" s="2" t="s">
        <v>2</v>
      </c>
      <c r="C2" s="2" t="s">
        <v>38</v>
      </c>
      <c r="D2" s="2" t="s">
        <v>343</v>
      </c>
    </row>
    <row r="3" spans="1:4">
      <c r="A3" s="3" t="s">
        <v>622</v>
      </c>
      <c r="B3" s="5" t="n">
        <v>0.13</v>
      </c>
    </row>
    <row r="4" spans="1:4">
      <c r="A4" s="3" t="s">
        <v>623</v>
      </c>
      <c r="B4" s="4" t="n">
        <v>32595967</v>
      </c>
      <c r="C4" s="4" t="n">
        <v>18455896</v>
      </c>
      <c r="D4" s="4" t="n">
        <v>17395896</v>
      </c>
    </row>
    <row r="5" spans="1:4">
      <c r="A5" s="3" t="s">
        <v>491</v>
      </c>
      <c r="B5" s="3" t="s">
        <v>492</v>
      </c>
    </row>
    <row r="6" spans="1:4">
      <c r="A6" s="3" t="s">
        <v>624</v>
      </c>
      <c r="B6" s="4" t="n">
        <v>22570970</v>
      </c>
    </row>
    <row r="7" spans="1:4">
      <c r="A7" s="3" t="s">
        <v>625</v>
      </c>
      <c r="B7" s="5" t="n">
        <v>0.1</v>
      </c>
      <c r="C7" s="5" t="n">
        <v>0.04</v>
      </c>
      <c r="D7" s="5" t="n">
        <v>0.05</v>
      </c>
    </row>
    <row r="8" spans="1:4">
      <c r="A8" s="3" t="s">
        <v>626</v>
      </c>
      <c r="B8" s="3" t="s">
        <v>627</v>
      </c>
    </row>
    <row r="9" spans="1:4">
      <c r="A9" s="3" t="s">
        <v>628</v>
      </c>
    </row>
    <row r="10" spans="1:4">
      <c r="A10" s="3" t="s">
        <v>622</v>
      </c>
      <c r="B10" s="5" t="n">
        <v>0.01</v>
      </c>
    </row>
    <row r="11" spans="1:4">
      <c r="A11" s="3" t="s">
        <v>623</v>
      </c>
      <c r="B11" s="4" t="n">
        <v>9750000</v>
      </c>
    </row>
    <row r="12" spans="1:4">
      <c r="A12" s="3" t="s">
        <v>491</v>
      </c>
      <c r="B12" s="3" t="s">
        <v>629</v>
      </c>
    </row>
    <row r="13" spans="1:4">
      <c r="A13" s="3" t="s">
        <v>624</v>
      </c>
      <c r="B13" s="4" t="n">
        <v>9750000</v>
      </c>
    </row>
    <row r="14" spans="1:4">
      <c r="A14" s="3" t="s">
        <v>625</v>
      </c>
      <c r="B14" s="5" t="n">
        <v>0.01</v>
      </c>
    </row>
    <row r="15" spans="1:4">
      <c r="A15" s="3" t="s">
        <v>626</v>
      </c>
      <c r="B15" s="3" t="s">
        <v>629</v>
      </c>
    </row>
    <row r="16" spans="1:4">
      <c r="A16" s="3" t="s">
        <v>630</v>
      </c>
    </row>
    <row r="17" spans="1:4">
      <c r="A17" s="3" t="s">
        <v>622</v>
      </c>
      <c r="B17" s="5" t="n">
        <v>0.01</v>
      </c>
    </row>
    <row r="18" spans="1:4">
      <c r="A18" s="3" t="s">
        <v>623</v>
      </c>
      <c r="B18" s="4" t="n">
        <v>1924717</v>
      </c>
    </row>
    <row r="19" spans="1:4">
      <c r="A19" s="3" t="s">
        <v>491</v>
      </c>
      <c r="B19" s="3" t="s">
        <v>631</v>
      </c>
    </row>
    <row r="20" spans="1:4">
      <c r="A20" s="3" t="s">
        <v>624</v>
      </c>
      <c r="B20" s="4" t="n">
        <v>1924717</v>
      </c>
    </row>
    <row r="21" spans="1:4">
      <c r="A21" s="3" t="s">
        <v>625</v>
      </c>
      <c r="B21" s="5" t="n">
        <v>0.01</v>
      </c>
    </row>
    <row r="22" spans="1:4">
      <c r="A22" s="3" t="s">
        <v>626</v>
      </c>
      <c r="B22" s="3" t="s">
        <v>631</v>
      </c>
    </row>
    <row r="23" spans="1:4">
      <c r="A23" s="3" t="s">
        <v>632</v>
      </c>
    </row>
    <row r="24" spans="1:4">
      <c r="A24" s="3" t="s">
        <v>622</v>
      </c>
      <c r="B24" s="5" t="n">
        <v>0.01</v>
      </c>
    </row>
    <row r="25" spans="1:4">
      <c r="A25" s="3" t="s">
        <v>623</v>
      </c>
      <c r="B25" s="4" t="n">
        <v>500000</v>
      </c>
    </row>
    <row r="26" spans="1:4">
      <c r="A26" s="3" t="s">
        <v>491</v>
      </c>
      <c r="B26" s="3" t="s">
        <v>633</v>
      </c>
    </row>
    <row r="27" spans="1:4">
      <c r="A27" s="3" t="s">
        <v>624</v>
      </c>
      <c r="B27" s="4" t="n">
        <v>500000</v>
      </c>
    </row>
    <row r="28" spans="1:4">
      <c r="A28" s="3" t="s">
        <v>625</v>
      </c>
      <c r="B28" s="5" t="n">
        <v>0.01</v>
      </c>
    </row>
    <row r="29" spans="1:4">
      <c r="A29" s="3" t="s">
        <v>626</v>
      </c>
      <c r="B29" s="3" t="s">
        <v>633</v>
      </c>
    </row>
    <row r="30" spans="1:4">
      <c r="A30" s="3" t="s">
        <v>634</v>
      </c>
    </row>
    <row r="31" spans="1:4">
      <c r="A31" s="3" t="s">
        <v>622</v>
      </c>
      <c r="B31" s="5" t="n">
        <v>0.2</v>
      </c>
    </row>
    <row r="32" spans="1:4">
      <c r="A32" s="3" t="s">
        <v>623</v>
      </c>
      <c r="B32" s="4" t="n">
        <v>150000</v>
      </c>
    </row>
    <row r="33" spans="1:4">
      <c r="A33" s="3" t="s">
        <v>491</v>
      </c>
      <c r="B33" s="3" t="s">
        <v>421</v>
      </c>
    </row>
    <row r="34" spans="1:4">
      <c r="A34" s="3" t="s">
        <v>624</v>
      </c>
      <c r="B34" s="4" t="n">
        <v>150000</v>
      </c>
    </row>
    <row r="35" spans="1:4">
      <c r="A35" s="3" t="s">
        <v>625</v>
      </c>
      <c r="B35" s="5" t="n">
        <v>0.2</v>
      </c>
    </row>
    <row r="36" spans="1:4">
      <c r="A36" s="3" t="s">
        <v>626</v>
      </c>
      <c r="B36" s="3" t="s">
        <v>635</v>
      </c>
    </row>
    <row r="37" spans="1:4">
      <c r="A37" s="3" t="s">
        <v>636</v>
      </c>
    </row>
    <row r="38" spans="1:4">
      <c r="A38" s="3" t="s">
        <v>622</v>
      </c>
      <c r="B38" s="5" t="n">
        <v>0.2</v>
      </c>
    </row>
    <row r="39" spans="1:4">
      <c r="A39" s="3" t="s">
        <v>623</v>
      </c>
      <c r="B39" s="4" t="n">
        <v>120000</v>
      </c>
    </row>
    <row r="40" spans="1:4">
      <c r="A40" s="3" t="s">
        <v>491</v>
      </c>
      <c r="B40" s="3" t="s">
        <v>637</v>
      </c>
    </row>
    <row r="41" spans="1:4">
      <c r="A41" s="3" t="s">
        <v>624</v>
      </c>
      <c r="B41" s="4" t="n">
        <v>120000</v>
      </c>
    </row>
    <row r="42" spans="1:4">
      <c r="A42" s="3" t="s">
        <v>625</v>
      </c>
      <c r="B42" s="5" t="n">
        <v>0.2</v>
      </c>
    </row>
    <row r="43" spans="1:4">
      <c r="A43" s="3" t="s">
        <v>626</v>
      </c>
      <c r="B43" s="3" t="s">
        <v>637</v>
      </c>
    </row>
    <row r="44" spans="1:4">
      <c r="A44" s="3" t="s">
        <v>638</v>
      </c>
    </row>
    <row r="45" spans="1:4">
      <c r="A45" s="3" t="s">
        <v>622</v>
      </c>
      <c r="B45" s="5" t="n">
        <v>0.2</v>
      </c>
    </row>
    <row r="46" spans="1:4">
      <c r="A46" s="3" t="s">
        <v>623</v>
      </c>
      <c r="B46" s="4" t="n">
        <v>1610000</v>
      </c>
    </row>
    <row r="47" spans="1:4">
      <c r="A47" s="3" t="s">
        <v>491</v>
      </c>
      <c r="B47" s="3" t="s">
        <v>639</v>
      </c>
    </row>
    <row r="48" spans="1:4">
      <c r="A48" s="3" t="s">
        <v>624</v>
      </c>
      <c r="B48" s="4" t="n">
        <v>1610000</v>
      </c>
    </row>
    <row r="49" spans="1:4">
      <c r="A49" s="3" t="s">
        <v>625</v>
      </c>
      <c r="B49" s="5" t="n">
        <v>0.2</v>
      </c>
    </row>
    <row r="50" spans="1:4">
      <c r="A50" s="3" t="s">
        <v>626</v>
      </c>
      <c r="B50" s="3" t="s">
        <v>639</v>
      </c>
    </row>
    <row r="51" spans="1:4">
      <c r="A51" s="3" t="s">
        <v>640</v>
      </c>
    </row>
    <row r="52" spans="1:4">
      <c r="A52" s="3" t="s">
        <v>622</v>
      </c>
      <c r="B52" s="5" t="n">
        <v>0.2</v>
      </c>
    </row>
    <row r="53" spans="1:4">
      <c r="A53" s="3" t="s">
        <v>623</v>
      </c>
      <c r="B53" s="4" t="n">
        <v>75000</v>
      </c>
    </row>
    <row r="54" spans="1:4">
      <c r="A54" s="3" t="s">
        <v>491</v>
      </c>
      <c r="B54" s="3" t="s">
        <v>629</v>
      </c>
    </row>
    <row r="55" spans="1:4">
      <c r="A55" s="3" t="s">
        <v>624</v>
      </c>
      <c r="B55" s="4" t="n">
        <v>75000</v>
      </c>
    </row>
    <row r="56" spans="1:4">
      <c r="A56" s="3" t="s">
        <v>625</v>
      </c>
      <c r="B56" s="5" t="n">
        <v>0.2</v>
      </c>
    </row>
    <row r="57" spans="1:4">
      <c r="A57" s="3" t="s">
        <v>626</v>
      </c>
      <c r="B57" s="3" t="s">
        <v>629</v>
      </c>
    </row>
    <row r="58" spans="1:4">
      <c r="A58" s="3" t="s">
        <v>641</v>
      </c>
    </row>
    <row r="59" spans="1:4">
      <c r="A59" s="3" t="s">
        <v>622</v>
      </c>
      <c r="B59" s="5" t="n">
        <v>0.2</v>
      </c>
    </row>
    <row r="60" spans="1:4">
      <c r="A60" s="3" t="s">
        <v>623</v>
      </c>
      <c r="B60" s="4" t="n">
        <v>100000</v>
      </c>
    </row>
    <row r="61" spans="1:4">
      <c r="A61" s="3" t="s">
        <v>491</v>
      </c>
      <c r="B61" s="3" t="s">
        <v>642</v>
      </c>
    </row>
    <row r="62" spans="1:4">
      <c r="A62" s="3" t="s">
        <v>624</v>
      </c>
      <c r="B62" s="4" t="n">
        <v>100000</v>
      </c>
    </row>
    <row r="63" spans="1:4">
      <c r="A63" s="3" t="s">
        <v>625</v>
      </c>
      <c r="B63" s="5" t="n">
        <v>0.2</v>
      </c>
    </row>
    <row r="64" spans="1:4">
      <c r="A64" s="3" t="s">
        <v>626</v>
      </c>
      <c r="B64" s="3" t="s">
        <v>642</v>
      </c>
    </row>
    <row r="65" spans="1:4">
      <c r="A65" s="3" t="s">
        <v>643</v>
      </c>
    </row>
    <row r="66" spans="1:4">
      <c r="A66" s="3" t="s">
        <v>622</v>
      </c>
      <c r="B66" s="5" t="n">
        <v>0.2</v>
      </c>
    </row>
    <row r="67" spans="1:4">
      <c r="A67" s="3" t="s">
        <v>623</v>
      </c>
      <c r="B67" s="4" t="n">
        <v>125000</v>
      </c>
    </row>
    <row r="68" spans="1:4">
      <c r="A68" s="3" t="s">
        <v>491</v>
      </c>
      <c r="B68" s="3" t="s">
        <v>644</v>
      </c>
    </row>
    <row r="69" spans="1:4">
      <c r="A69" s="3" t="s">
        <v>624</v>
      </c>
      <c r="B69" s="4" t="n">
        <v>125000</v>
      </c>
    </row>
    <row r="70" spans="1:4">
      <c r="A70" s="3" t="s">
        <v>625</v>
      </c>
      <c r="B70" s="5" t="n">
        <v>0.2</v>
      </c>
    </row>
    <row r="71" spans="1:4">
      <c r="A71" s="3" t="s">
        <v>626</v>
      </c>
      <c r="B71" s="3" t="s">
        <v>644</v>
      </c>
    </row>
    <row r="72" spans="1:4">
      <c r="A72" s="3" t="s">
        <v>645</v>
      </c>
    </row>
    <row r="73" spans="1:4">
      <c r="A73" s="3" t="s">
        <v>622</v>
      </c>
      <c r="B73" s="5" t="n">
        <v>0.2</v>
      </c>
    </row>
    <row r="74" spans="1:4">
      <c r="A74" s="3" t="s">
        <v>623</v>
      </c>
      <c r="B74" s="4" t="n">
        <v>100000</v>
      </c>
    </row>
    <row r="75" spans="1:4">
      <c r="A75" s="3" t="s">
        <v>491</v>
      </c>
      <c r="B75" s="3" t="s">
        <v>646</v>
      </c>
    </row>
    <row r="76" spans="1:4">
      <c r="A76" s="3" t="s">
        <v>624</v>
      </c>
      <c r="B76" s="4" t="n">
        <v>100000</v>
      </c>
    </row>
    <row r="77" spans="1:4">
      <c r="A77" s="3" t="s">
        <v>625</v>
      </c>
      <c r="B77" s="5" t="n">
        <v>0.2</v>
      </c>
    </row>
    <row r="78" spans="1:4">
      <c r="A78" s="3" t="s">
        <v>626</v>
      </c>
      <c r="B78" s="3" t="s">
        <v>646</v>
      </c>
    </row>
    <row r="79" spans="1:4">
      <c r="A79" s="3" t="s">
        <v>647</v>
      </c>
    </row>
    <row r="80" spans="1:4">
      <c r="A80" s="3" t="s">
        <v>622</v>
      </c>
      <c r="B80" s="5" t="n">
        <v>0.2</v>
      </c>
    </row>
    <row r="81" spans="1:4">
      <c r="A81" s="3" t="s">
        <v>623</v>
      </c>
      <c r="B81" s="4" t="n">
        <v>75000</v>
      </c>
    </row>
    <row r="82" spans="1:4">
      <c r="A82" s="3" t="s">
        <v>491</v>
      </c>
      <c r="B82" s="3" t="s">
        <v>648</v>
      </c>
    </row>
    <row r="83" spans="1:4">
      <c r="A83" s="3" t="s">
        <v>624</v>
      </c>
      <c r="B83" s="4" t="n">
        <v>50000</v>
      </c>
    </row>
    <row r="84" spans="1:4">
      <c r="A84" s="3" t="s">
        <v>625</v>
      </c>
      <c r="B84" s="5" t="n">
        <v>0.2</v>
      </c>
    </row>
    <row r="85" spans="1:4">
      <c r="A85" s="3" t="s">
        <v>626</v>
      </c>
      <c r="B85" s="3" t="s">
        <v>648</v>
      </c>
    </row>
    <row r="86" spans="1:4">
      <c r="A86" s="3" t="s">
        <v>649</v>
      </c>
    </row>
    <row r="87" spans="1:4">
      <c r="A87" s="3" t="s">
        <v>622</v>
      </c>
      <c r="B87" s="5" t="n">
        <v>0.2</v>
      </c>
    </row>
    <row r="88" spans="1:4">
      <c r="A88" s="3" t="s">
        <v>623</v>
      </c>
      <c r="B88" s="4" t="n">
        <v>150000</v>
      </c>
    </row>
    <row r="89" spans="1:4">
      <c r="A89" s="3" t="s">
        <v>491</v>
      </c>
      <c r="B89" s="3" t="s">
        <v>650</v>
      </c>
    </row>
    <row r="90" spans="1:4">
      <c r="A90" s="3" t="s">
        <v>624</v>
      </c>
      <c r="B90" s="4" t="n">
        <v>110000</v>
      </c>
    </row>
    <row r="91" spans="1:4">
      <c r="A91" s="3" t="s">
        <v>625</v>
      </c>
      <c r="B91" s="5" t="n">
        <v>0.2</v>
      </c>
    </row>
    <row r="92" spans="1:4">
      <c r="A92" s="3" t="s">
        <v>626</v>
      </c>
      <c r="B92" s="3" t="s">
        <v>650</v>
      </c>
    </row>
    <row r="93" spans="1:4">
      <c r="A93" s="3" t="s">
        <v>651</v>
      </c>
    </row>
    <row r="94" spans="1:4">
      <c r="A94" s="3" t="s">
        <v>622</v>
      </c>
      <c r="B94" s="5" t="n">
        <v>0.2</v>
      </c>
    </row>
    <row r="95" spans="1:4">
      <c r="A95" s="3" t="s">
        <v>623</v>
      </c>
      <c r="B95" s="4" t="n">
        <v>800000</v>
      </c>
    </row>
    <row r="96" spans="1:4">
      <c r="A96" s="3" t="s">
        <v>491</v>
      </c>
      <c r="B96" s="3" t="s">
        <v>652</v>
      </c>
    </row>
    <row r="97" spans="1:4">
      <c r="A97" s="3" t="s">
        <v>624</v>
      </c>
      <c r="B97" s="4" t="n">
        <v>506670</v>
      </c>
    </row>
    <row r="98" spans="1:4">
      <c r="A98" s="3" t="s">
        <v>625</v>
      </c>
      <c r="B98" s="5" t="n">
        <v>0.2</v>
      </c>
    </row>
    <row r="99" spans="1:4">
      <c r="A99" s="3" t="s">
        <v>626</v>
      </c>
      <c r="B99" s="3" t="s">
        <v>652</v>
      </c>
    </row>
    <row r="100" spans="1:4">
      <c r="A100" s="3" t="s">
        <v>653</v>
      </c>
    </row>
    <row r="101" spans="1:4">
      <c r="A101" s="3" t="s">
        <v>622</v>
      </c>
      <c r="B101" s="5" t="n">
        <v>0.2</v>
      </c>
    </row>
    <row r="102" spans="1:4">
      <c r="A102" s="3" t="s">
        <v>623</v>
      </c>
      <c r="B102" s="4" t="n">
        <v>360000</v>
      </c>
    </row>
    <row r="103" spans="1:4">
      <c r="A103" s="3" t="s">
        <v>491</v>
      </c>
      <c r="B103" s="3" t="s">
        <v>654</v>
      </c>
    </row>
    <row r="104" spans="1:4">
      <c r="A104" s="3" t="s">
        <v>624</v>
      </c>
      <c r="B104" s="4" t="n">
        <v>360000</v>
      </c>
    </row>
    <row r="105" spans="1:4">
      <c r="A105" s="3" t="s">
        <v>625</v>
      </c>
      <c r="B105" s="5" t="n">
        <v>0.2</v>
      </c>
    </row>
    <row r="106" spans="1:4">
      <c r="A106" s="3" t="s">
        <v>626</v>
      </c>
      <c r="B106" s="3" t="s">
        <v>654</v>
      </c>
    </row>
    <row r="107" spans="1:4">
      <c r="A107" s="3" t="s">
        <v>655</v>
      </c>
    </row>
    <row r="108" spans="1:4">
      <c r="A108" s="3" t="s">
        <v>622</v>
      </c>
      <c r="B108" s="5" t="n">
        <v>0.2</v>
      </c>
    </row>
    <row r="109" spans="1:4">
      <c r="A109" s="3" t="s">
        <v>623</v>
      </c>
      <c r="B109" s="4" t="n">
        <v>850000</v>
      </c>
    </row>
    <row r="110" spans="1:4">
      <c r="A110" s="3" t="s">
        <v>491</v>
      </c>
      <c r="B110" s="3" t="s">
        <v>656</v>
      </c>
    </row>
    <row r="111" spans="1:4">
      <c r="A111" s="3" t="s">
        <v>624</v>
      </c>
      <c r="B111" s="4" t="n">
        <v>283333</v>
      </c>
    </row>
    <row r="112" spans="1:4">
      <c r="A112" s="3" t="s">
        <v>625</v>
      </c>
      <c r="B112" s="5" t="n">
        <v>0.2</v>
      </c>
    </row>
    <row r="113" spans="1:4">
      <c r="A113" s="3" t="s">
        <v>626</v>
      </c>
      <c r="B113" s="3" t="s">
        <v>656</v>
      </c>
    </row>
    <row r="114" spans="1:4">
      <c r="A114" s="3" t="s">
        <v>657</v>
      </c>
    </row>
    <row r="115" spans="1:4">
      <c r="A115" s="3" t="s">
        <v>622</v>
      </c>
      <c r="B115" s="5" t="n">
        <v>0.2</v>
      </c>
    </row>
    <row r="116" spans="1:4">
      <c r="A116" s="3" t="s">
        <v>623</v>
      </c>
      <c r="B116" s="4" t="n">
        <v>150000</v>
      </c>
    </row>
    <row r="117" spans="1:4">
      <c r="A117" s="3" t="s">
        <v>491</v>
      </c>
      <c r="B117" s="3" t="s">
        <v>658</v>
      </c>
    </row>
    <row r="118" spans="1:4">
      <c r="A118" s="3" t="s">
        <v>624</v>
      </c>
      <c r="B118" s="4" t="n">
        <v>50000</v>
      </c>
    </row>
    <row r="119" spans="1:4">
      <c r="A119" s="3" t="s">
        <v>625</v>
      </c>
      <c r="B119" s="5" t="n">
        <v>0.2</v>
      </c>
    </row>
    <row r="120" spans="1:4">
      <c r="A120" s="3" t="s">
        <v>626</v>
      </c>
      <c r="B120" s="3" t="s">
        <v>658</v>
      </c>
    </row>
    <row r="121" spans="1:4">
      <c r="A121" s="3" t="s">
        <v>659</v>
      </c>
    </row>
    <row r="122" spans="1:4">
      <c r="A122" s="3" t="s">
        <v>622</v>
      </c>
      <c r="B122" s="5" t="n">
        <v>0.2</v>
      </c>
    </row>
    <row r="123" spans="1:4">
      <c r="A123" s="3" t="s">
        <v>623</v>
      </c>
      <c r="B123" s="4" t="n">
        <v>260000</v>
      </c>
    </row>
    <row r="124" spans="1:4">
      <c r="A124" s="3" t="s">
        <v>491</v>
      </c>
      <c r="B124" s="3" t="s">
        <v>660</v>
      </c>
    </row>
    <row r="125" spans="1:4">
      <c r="A125" s="3" t="s">
        <v>624</v>
      </c>
      <c r="B125" s="4" t="n">
        <v>120000</v>
      </c>
    </row>
    <row r="126" spans="1:4">
      <c r="A126" s="3" t="s">
        <v>625</v>
      </c>
      <c r="B126" s="5" t="n">
        <v>0.2</v>
      </c>
    </row>
    <row r="127" spans="1:4">
      <c r="A127" s="3" t="s">
        <v>626</v>
      </c>
      <c r="B127" s="3" t="s">
        <v>660</v>
      </c>
    </row>
    <row r="128" spans="1:4">
      <c r="A128" s="3" t="s">
        <v>661</v>
      </c>
    </row>
    <row r="129" spans="1:4">
      <c r="A129" s="3" t="s">
        <v>622</v>
      </c>
      <c r="B129" s="5" t="n">
        <v>0.2</v>
      </c>
    </row>
    <row r="130" spans="1:4">
      <c r="A130" s="3" t="s">
        <v>623</v>
      </c>
      <c r="B130" s="4" t="n">
        <v>231250</v>
      </c>
    </row>
    <row r="131" spans="1:4">
      <c r="A131" s="3" t="s">
        <v>491</v>
      </c>
      <c r="B131" s="3" t="s">
        <v>662</v>
      </c>
    </row>
    <row r="132" spans="1:4">
      <c r="A132" s="3" t="s">
        <v>624</v>
      </c>
      <c r="B132" s="4" t="n">
        <v>231250</v>
      </c>
    </row>
    <row r="133" spans="1:4">
      <c r="A133" s="3" t="s">
        <v>625</v>
      </c>
      <c r="B133" s="5" t="n">
        <v>0.2</v>
      </c>
    </row>
    <row r="134" spans="1:4">
      <c r="A134" s="3" t="s">
        <v>626</v>
      </c>
      <c r="B134" s="3" t="s">
        <v>662</v>
      </c>
    </row>
    <row r="135" spans="1:4">
      <c r="A135" s="3" t="s">
        <v>663</v>
      </c>
    </row>
    <row r="136" spans="1:4">
      <c r="A136" s="3" t="s">
        <v>622</v>
      </c>
      <c r="B136" s="5" t="n">
        <v>0.2</v>
      </c>
    </row>
    <row r="137" spans="1:4">
      <c r="A137" s="3" t="s">
        <v>623</v>
      </c>
      <c r="B137" s="4" t="n">
        <v>4100000</v>
      </c>
    </row>
    <row r="138" spans="1:4">
      <c r="A138" s="3" t="s">
        <v>491</v>
      </c>
      <c r="B138" s="3" t="s">
        <v>664</v>
      </c>
    </row>
    <row r="139" spans="1:4">
      <c r="A139" s="3" t="s">
        <v>624</v>
      </c>
      <c r="B139" s="4" t="n">
        <v>0</v>
      </c>
    </row>
    <row r="140" spans="1:4">
      <c r="A140" s="3" t="s">
        <v>625</v>
      </c>
      <c r="B140" s="7" t="n">
        <v>0</v>
      </c>
    </row>
    <row r="141" spans="1:4">
      <c r="A141" s="3" t="s">
        <v>626</v>
      </c>
      <c r="B141" s="3" t="s">
        <v>664</v>
      </c>
    </row>
    <row r="142" spans="1:4">
      <c r="A142" s="3" t="s">
        <v>665</v>
      </c>
    </row>
    <row r="143" spans="1:4">
      <c r="A143" s="3" t="s">
        <v>622</v>
      </c>
      <c r="B143" s="5" t="n">
        <v>0.2</v>
      </c>
    </row>
    <row r="144" spans="1:4">
      <c r="A144" s="3" t="s">
        <v>623</v>
      </c>
      <c r="B144" s="4" t="n">
        <v>1500000</v>
      </c>
    </row>
    <row r="145" spans="1:4">
      <c r="A145" s="3" t="s">
        <v>491</v>
      </c>
      <c r="B145" s="3" t="s">
        <v>664</v>
      </c>
    </row>
    <row r="146" spans="1:4">
      <c r="A146" s="3" t="s">
        <v>624</v>
      </c>
      <c r="B146" s="4" t="n">
        <v>375000</v>
      </c>
    </row>
    <row r="147" spans="1:4">
      <c r="A147" s="3" t="s">
        <v>625</v>
      </c>
      <c r="B147" s="5" t="n">
        <v>0.2</v>
      </c>
    </row>
    <row r="148" spans="1:4">
      <c r="A148" s="3" t="s">
        <v>626</v>
      </c>
      <c r="B148" s="3" t="s">
        <v>664</v>
      </c>
    </row>
    <row r="149" spans="1:4">
      <c r="A149" s="3" t="s">
        <v>666</v>
      </c>
    </row>
    <row r="150" spans="1:4">
      <c r="A150" s="3" t="s">
        <v>622</v>
      </c>
      <c r="B150" s="5" t="n">
        <v>0.2</v>
      </c>
    </row>
    <row r="151" spans="1:4">
      <c r="A151" s="3" t="s">
        <v>623</v>
      </c>
      <c r="B151" s="4" t="n">
        <v>200000</v>
      </c>
    </row>
    <row r="152" spans="1:4">
      <c r="A152" s="3" t="s">
        <v>491</v>
      </c>
      <c r="B152" s="3" t="s">
        <v>664</v>
      </c>
    </row>
    <row r="153" spans="1:4">
      <c r="A153" s="3" t="s">
        <v>624</v>
      </c>
      <c r="B153" s="4" t="n">
        <v>0</v>
      </c>
    </row>
    <row r="154" spans="1:4">
      <c r="A154" s="3" t="s">
        <v>625</v>
      </c>
      <c r="B154" s="7" t="n">
        <v>0</v>
      </c>
    </row>
    <row r="155" spans="1:4">
      <c r="A155" s="3" t="s">
        <v>626</v>
      </c>
      <c r="B155" s="3" t="s">
        <v>664</v>
      </c>
    </row>
    <row r="156" spans="1:4">
      <c r="A156" s="3" t="s">
        <v>667</v>
      </c>
    </row>
    <row r="157" spans="1:4">
      <c r="A157" s="3" t="s">
        <v>622</v>
      </c>
      <c r="B157" s="5" t="n">
        <v>0.2</v>
      </c>
    </row>
    <row r="158" spans="1:4">
      <c r="A158" s="3" t="s">
        <v>623</v>
      </c>
      <c r="B158" s="4" t="n">
        <v>4000000</v>
      </c>
    </row>
    <row r="159" spans="1:4">
      <c r="A159" s="3" t="s">
        <v>491</v>
      </c>
      <c r="B159" s="3" t="s">
        <v>664</v>
      </c>
    </row>
    <row r="160" spans="1:4">
      <c r="A160" s="3" t="s">
        <v>624</v>
      </c>
      <c r="B160" s="4" t="n">
        <v>1000000</v>
      </c>
    </row>
    <row r="161" spans="1:4">
      <c r="A161" s="3" t="s">
        <v>625</v>
      </c>
      <c r="B161" s="5" t="n">
        <v>0.2</v>
      </c>
    </row>
    <row r="162" spans="1:4">
      <c r="A162" s="3" t="s">
        <v>626</v>
      </c>
      <c r="B162" s="3" t="s">
        <v>664</v>
      </c>
    </row>
    <row r="163" spans="1:4">
      <c r="A163" s="3" t="s">
        <v>668</v>
      </c>
    </row>
    <row r="164" spans="1:4">
      <c r="A164" s="3" t="s">
        <v>622</v>
      </c>
      <c r="B164" s="5" t="n">
        <v>0.2</v>
      </c>
    </row>
    <row r="165" spans="1:4">
      <c r="A165" s="3" t="s">
        <v>623</v>
      </c>
      <c r="B165" s="4" t="n">
        <v>4600000</v>
      </c>
    </row>
    <row r="166" spans="1:4">
      <c r="A166" s="3" t="s">
        <v>491</v>
      </c>
      <c r="B166" s="3" t="s">
        <v>664</v>
      </c>
    </row>
    <row r="167" spans="1:4">
      <c r="A167" s="3" t="s">
        <v>624</v>
      </c>
      <c r="B167" s="4" t="n">
        <v>4600000</v>
      </c>
    </row>
    <row r="168" spans="1:4">
      <c r="A168" s="3" t="s">
        <v>625</v>
      </c>
      <c r="B168" s="5" t="n">
        <v>0.2</v>
      </c>
    </row>
    <row r="169" spans="1:4">
      <c r="A169" s="3" t="s">
        <v>626</v>
      </c>
      <c r="B169" s="3" t="s">
        <v>664</v>
      </c>
    </row>
    <row r="170" spans="1:4">
      <c r="A170" s="3" t="s">
        <v>669</v>
      </c>
    </row>
    <row r="171" spans="1:4">
      <c r="A171" s="3" t="s">
        <v>622</v>
      </c>
      <c r="B171" s="5" t="n">
        <v>0.2</v>
      </c>
    </row>
    <row r="172" spans="1:4">
      <c r="A172" s="3" t="s">
        <v>623</v>
      </c>
      <c r="B172" s="4" t="n">
        <v>360000</v>
      </c>
    </row>
    <row r="173" spans="1:4">
      <c r="A173" s="3" t="s">
        <v>491</v>
      </c>
      <c r="B173" s="3" t="s">
        <v>670</v>
      </c>
    </row>
    <row r="174" spans="1:4">
      <c r="A174" s="3" t="s">
        <v>624</v>
      </c>
      <c r="B174" s="4" t="n">
        <v>150000</v>
      </c>
    </row>
    <row r="175" spans="1:4">
      <c r="A175" s="3" t="s">
        <v>625</v>
      </c>
      <c r="B175" s="5" t="n">
        <v>0.2</v>
      </c>
    </row>
    <row r="176" spans="1:4">
      <c r="A176" s="3" t="s">
        <v>626</v>
      </c>
      <c r="B176" s="3" t="s">
        <v>670</v>
      </c>
    </row>
    <row r="177" spans="1:4">
      <c r="A177" s="3" t="s">
        <v>671</v>
      </c>
    </row>
    <row r="178" spans="1:4">
      <c r="A178" s="3" t="s">
        <v>622</v>
      </c>
      <c r="B178" s="5" t="n">
        <v>0.2</v>
      </c>
    </row>
    <row r="179" spans="1:4">
      <c r="A179" s="3" t="s">
        <v>623</v>
      </c>
      <c r="B179" s="4" t="n">
        <v>105000</v>
      </c>
    </row>
    <row r="180" spans="1:4">
      <c r="A180" s="3" t="s">
        <v>491</v>
      </c>
      <c r="B180" s="3" t="s">
        <v>672</v>
      </c>
    </row>
    <row r="181" spans="1:4">
      <c r="A181" s="3" t="s">
        <v>624</v>
      </c>
      <c r="B181" s="4" t="n">
        <v>0</v>
      </c>
    </row>
    <row r="182" spans="1:4">
      <c r="A182" s="3" t="s">
        <v>625</v>
      </c>
      <c r="B182" s="5" t="n">
        <v>0.2</v>
      </c>
    </row>
    <row r="183" spans="1:4">
      <c r="A183" s="3" t="s">
        <v>626</v>
      </c>
      <c r="B183" s="3" t="s">
        <v>672</v>
      </c>
    </row>
    <row r="184" spans="1:4">
      <c r="A184" s="3" t="s">
        <v>673</v>
      </c>
    </row>
    <row r="185" spans="1:4">
      <c r="A185" s="3" t="s">
        <v>622</v>
      </c>
      <c r="B185" s="5" t="n">
        <v>0.2</v>
      </c>
    </row>
    <row r="186" spans="1:4">
      <c r="A186" s="3" t="s">
        <v>623</v>
      </c>
      <c r="B186" s="4" t="n">
        <v>150000</v>
      </c>
    </row>
    <row r="187" spans="1:4">
      <c r="A187" s="3" t="s">
        <v>491</v>
      </c>
      <c r="B187" s="3" t="s">
        <v>674</v>
      </c>
    </row>
    <row r="188" spans="1:4">
      <c r="A188" s="3" t="s">
        <v>624</v>
      </c>
      <c r="B188" s="4" t="n">
        <v>30000</v>
      </c>
    </row>
    <row r="189" spans="1:4">
      <c r="A189" s="3" t="s">
        <v>625</v>
      </c>
      <c r="B189" s="5" t="n">
        <v>0.2</v>
      </c>
    </row>
    <row r="190" spans="1:4">
      <c r="A190" s="3" t="s">
        <v>626</v>
      </c>
      <c r="B190" s="3" t="s">
        <v>674</v>
      </c>
    </row>
    <row r="191" spans="1:4">
      <c r="A191" s="3" t="s">
        <v>675</v>
      </c>
    </row>
    <row r="192" spans="1:4">
      <c r="A192" s="3" t="s">
        <v>622</v>
      </c>
      <c r="B192" s="5" t="n">
        <v>0.2</v>
      </c>
    </row>
    <row r="193" spans="1:4">
      <c r="A193" s="3" t="s">
        <v>623</v>
      </c>
      <c r="B193" s="4" t="n">
        <v>250000</v>
      </c>
    </row>
    <row r="194" spans="1:4">
      <c r="A194" s="3" t="s">
        <v>491</v>
      </c>
      <c r="B194" s="3" t="s">
        <v>676</v>
      </c>
    </row>
    <row r="195" spans="1:4">
      <c r="A195" s="3" t="s">
        <v>624</v>
      </c>
      <c r="B195" s="4" t="n">
        <v>250000</v>
      </c>
    </row>
    <row r="196" spans="1:4">
      <c r="A196" s="3" t="s">
        <v>625</v>
      </c>
      <c r="B196" s="5" t="n">
        <v>0.2</v>
      </c>
    </row>
    <row r="197" spans="1:4">
      <c r="A197" s="3" t="s">
        <v>626</v>
      </c>
      <c r="B197" s="3" t="s">
        <v>6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8</v>
      </c>
    </row>
    <row r="3" spans="1:3">
      <c r="A3" s="3" t="s">
        <v>678</v>
      </c>
      <c r="B3" s="7" t="n">
        <v>-1550206</v>
      </c>
    </row>
    <row r="4" spans="1:3">
      <c r="A4" s="3" t="s">
        <v>679</v>
      </c>
      <c r="B4" s="7" t="n">
        <v>-2710763</v>
      </c>
      <c r="C4" s="7" t="n">
        <v>-1550206</v>
      </c>
    </row>
    <row r="5" spans="1:3">
      <c r="A5" s="3" t="s">
        <v>327</v>
      </c>
    </row>
    <row r="6" spans="1:3">
      <c r="A6" s="3" t="s">
        <v>680</v>
      </c>
      <c r="B6" s="4" t="n">
        <v>15450</v>
      </c>
      <c r="C6" s="4" t="n">
        <v>15063</v>
      </c>
    </row>
    <row r="7" spans="1:3">
      <c r="A7" s="3" t="s">
        <v>678</v>
      </c>
      <c r="B7" s="7" t="n">
        <v>6264821</v>
      </c>
      <c r="C7" s="7" t="n">
        <v>5606110</v>
      </c>
    </row>
    <row r="8" spans="1:3">
      <c r="A8" s="3" t="s">
        <v>328</v>
      </c>
      <c r="B8" s="4" t="n">
        <v>1467</v>
      </c>
      <c r="C8" s="4" t="n">
        <v>387</v>
      </c>
    </row>
    <row r="9" spans="1:3">
      <c r="A9" s="3" t="s">
        <v>681</v>
      </c>
      <c r="B9" s="7" t="n">
        <v>2494219</v>
      </c>
      <c r="C9" s="7" t="n">
        <v>658711</v>
      </c>
    </row>
    <row r="10" spans="1:3">
      <c r="A10" s="3" t="s">
        <v>682</v>
      </c>
      <c r="B10" s="4" t="n">
        <v>16917</v>
      </c>
      <c r="C10" s="4" t="n">
        <v>15450</v>
      </c>
    </row>
    <row r="11" spans="1:3">
      <c r="A11" s="3" t="s">
        <v>679</v>
      </c>
      <c r="B11" s="7" t="n">
        <v>8759040</v>
      </c>
      <c r="C11" s="7" t="n">
        <v>62648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83</v>
      </c>
      <c r="B1" s="2" t="s">
        <v>1</v>
      </c>
    </row>
    <row r="2" spans="1:3">
      <c r="B2" s="2" t="s">
        <v>2</v>
      </c>
      <c r="C2" s="2" t="s">
        <v>38</v>
      </c>
    </row>
    <row r="3" spans="1:3">
      <c r="A3" s="3" t="s">
        <v>684</v>
      </c>
      <c r="B3" s="7" t="n">
        <v>-3587653</v>
      </c>
      <c r="C3" s="7" t="n">
        <v>-2264316</v>
      </c>
    </row>
    <row r="4" spans="1:3">
      <c r="A4" s="6" t="s">
        <v>685</v>
      </c>
    </row>
    <row r="5" spans="1:3">
      <c r="A5" s="3" t="s">
        <v>686</v>
      </c>
      <c r="B5" s="4" t="n">
        <v>120542611</v>
      </c>
      <c r="C5" s="4" t="n">
        <v>110324539</v>
      </c>
    </row>
    <row r="6" spans="1:3">
      <c r="A6" s="6" t="s">
        <v>687</v>
      </c>
    </row>
    <row r="7" spans="1:3">
      <c r="A7" s="3" t="s">
        <v>686</v>
      </c>
      <c r="B7" s="5" t="n">
        <v>-0.03</v>
      </c>
      <c r="C7" s="5" t="n">
        <v>-0.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8</v>
      </c>
    </row>
    <row r="3" spans="1:3">
      <c r="A3" s="3" t="s">
        <v>689</v>
      </c>
      <c r="B3" s="4" t="n">
        <v>22570970</v>
      </c>
      <c r="C3" s="4" t="n">
        <v>1840589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90</v>
      </c>
      <c r="B1" s="2" t="s">
        <v>1</v>
      </c>
    </row>
    <row r="2" spans="1:3">
      <c r="B2" s="2" t="s">
        <v>2</v>
      </c>
      <c r="C2" s="2" t="s">
        <v>38</v>
      </c>
    </row>
    <row r="3" spans="1:3">
      <c r="A3" s="3" t="s">
        <v>691</v>
      </c>
      <c r="B3" s="7" t="n">
        <v>-3587653</v>
      </c>
      <c r="C3" s="7" t="n">
        <v>-2264316</v>
      </c>
    </row>
    <row r="4" spans="1:3">
      <c r="A4" s="3" t="s">
        <v>692</v>
      </c>
      <c r="B4" s="3" t="s">
        <v>693</v>
      </c>
      <c r="C4" s="3" t="s">
        <v>694</v>
      </c>
    </row>
    <row r="5" spans="1:3">
      <c r="A5" s="3" t="s">
        <v>695</v>
      </c>
      <c r="B5" s="7" t="n">
        <v>-753407</v>
      </c>
      <c r="C5" s="7" t="n">
        <v>-769867</v>
      </c>
    </row>
    <row r="6" spans="1:3">
      <c r="A6" s="3" t="s">
        <v>696</v>
      </c>
      <c r="B6" s="7" t="n">
        <v>364584</v>
      </c>
      <c r="C6" s="7" t="n">
        <v>29374</v>
      </c>
    </row>
    <row r="7" spans="1:3">
      <c r="A7" s="3" t="s">
        <v>697</v>
      </c>
      <c r="B7" s="3" t="s">
        <v>698</v>
      </c>
      <c r="C7" s="3" t="s">
        <v>699</v>
      </c>
    </row>
    <row r="8" spans="1:3">
      <c r="A8" s="3" t="s">
        <v>700</v>
      </c>
      <c r="B8" s="7" t="n">
        <v>0</v>
      </c>
      <c r="C8" s="7" t="n">
        <v>536617</v>
      </c>
    </row>
    <row r="9" spans="1:3">
      <c r="A9" s="3" t="s">
        <v>701</v>
      </c>
      <c r="B9" s="4" t="n">
        <v>62224</v>
      </c>
      <c r="C9" s="4" t="n">
        <v>30475</v>
      </c>
    </row>
    <row r="10" spans="1:3">
      <c r="A10" s="3" t="s">
        <v>702</v>
      </c>
      <c r="B10" s="4" t="n">
        <v>342999</v>
      </c>
      <c r="C10" s="4" t="n">
        <v>-1513885</v>
      </c>
    </row>
    <row r="11" spans="1:3">
      <c r="A11" s="3" t="s">
        <v>703</v>
      </c>
      <c r="B11" s="7" t="n">
        <v>0</v>
      </c>
      <c r="C11"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4</v>
      </c>
      <c r="B1" s="2" t="s">
        <v>2</v>
      </c>
      <c r="C1" s="2" t="s">
        <v>38</v>
      </c>
    </row>
    <row r="2" spans="1:3">
      <c r="A2" s="3" t="s">
        <v>705</v>
      </c>
      <c r="B2" s="7" t="n">
        <v>0</v>
      </c>
      <c r="C2" s="7" t="n">
        <v>29867</v>
      </c>
    </row>
    <row r="3" spans="1:3">
      <c r="A3" s="3" t="s">
        <v>706</v>
      </c>
      <c r="B3" s="4" t="n">
        <v>0</v>
      </c>
      <c r="C3" s="4" t="n">
        <v>-29867</v>
      </c>
    </row>
    <row r="4" spans="1:3">
      <c r="A4" s="3" t="s">
        <v>707</v>
      </c>
      <c r="B4" s="7" t="n">
        <v>0</v>
      </c>
      <c r="C4"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8</v>
      </c>
    </row>
    <row r="2" spans="1:3">
      <c r="A2" s="3" t="s">
        <v>709</v>
      </c>
      <c r="B2" s="7" t="n">
        <v>3946228</v>
      </c>
    </row>
    <row r="3" spans="1:3">
      <c r="A3" s="3" t="s">
        <v>706</v>
      </c>
      <c r="B3" s="4" t="n">
        <v>0</v>
      </c>
      <c r="C3" s="7" t="n">
        <v>29867</v>
      </c>
    </row>
    <row r="4" spans="1:3">
      <c r="A4" s="3" t="s">
        <v>710</v>
      </c>
    </row>
    <row r="5" spans="1:3">
      <c r="A5" s="3" t="s">
        <v>709</v>
      </c>
      <c r="B5" s="4" t="n">
        <v>3946228</v>
      </c>
      <c r="C5" s="4" t="n">
        <v>3249241</v>
      </c>
    </row>
    <row r="6" spans="1:3">
      <c r="A6" s="3" t="s">
        <v>706</v>
      </c>
      <c r="B6" s="4" t="n">
        <v>4535</v>
      </c>
      <c r="C6" s="4" t="n">
        <v>0</v>
      </c>
    </row>
    <row r="7" spans="1:3">
      <c r="A7" s="3" t="s">
        <v>711</v>
      </c>
    </row>
    <row r="8" spans="1:3">
      <c r="A8" s="3" t="s">
        <v>709</v>
      </c>
      <c r="B8" s="4" t="n">
        <v>7122610</v>
      </c>
      <c r="C8" s="4" t="n">
        <v>6264362</v>
      </c>
    </row>
    <row r="9" spans="1:3">
      <c r="A9" s="3" t="s">
        <v>712</v>
      </c>
      <c r="B9" s="4" t="n">
        <v>63824</v>
      </c>
      <c r="C9" s="4" t="n">
        <v>68914</v>
      </c>
    </row>
    <row r="10" spans="1:3">
      <c r="A10" s="3" t="s">
        <v>713</v>
      </c>
      <c r="B10" s="7" t="n">
        <v>37678</v>
      </c>
      <c r="C10" s="7" t="n">
        <v>400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334</v>
      </c>
    </row>
    <row r="2" spans="1:2">
      <c r="A2" s="3" t="s">
        <v>715</v>
      </c>
      <c r="B2" s="7" t="n">
        <v>3946228</v>
      </c>
    </row>
    <row r="3" spans="1:2">
      <c r="A3" s="3" t="s">
        <v>716</v>
      </c>
    </row>
    <row r="4" spans="1:2">
      <c r="A4" s="3" t="s">
        <v>715</v>
      </c>
      <c r="B4" s="4" t="n">
        <v>3163</v>
      </c>
    </row>
    <row r="5" spans="1:2">
      <c r="A5" s="3" t="s">
        <v>717</v>
      </c>
    </row>
    <row r="6" spans="1:2">
      <c r="A6" s="3" t="s">
        <v>715</v>
      </c>
      <c r="B6" s="4" t="n">
        <v>69495</v>
      </c>
    </row>
    <row r="7" spans="1:2">
      <c r="A7" s="3" t="s">
        <v>718</v>
      </c>
    </row>
    <row r="8" spans="1:2">
      <c r="A8" s="3" t="s">
        <v>715</v>
      </c>
      <c r="B8" s="4" t="n">
        <v>98143</v>
      </c>
    </row>
    <row r="9" spans="1:2">
      <c r="A9" s="3" t="s">
        <v>719</v>
      </c>
    </row>
    <row r="10" spans="1:2">
      <c r="A10" s="3" t="s">
        <v>715</v>
      </c>
      <c r="B10" s="4" t="n">
        <v>390141</v>
      </c>
    </row>
    <row r="11" spans="1:2">
      <c r="A11" s="3" t="s">
        <v>720</v>
      </c>
    </row>
    <row r="12" spans="1:2">
      <c r="A12" s="3" t="s">
        <v>715</v>
      </c>
      <c r="B12" s="4" t="n">
        <v>651369</v>
      </c>
    </row>
    <row r="13" spans="1:2">
      <c r="A13" s="3" t="s">
        <v>721</v>
      </c>
    </row>
    <row r="14" spans="1:2">
      <c r="A14" s="3" t="s">
        <v>715</v>
      </c>
      <c r="B14" s="4" t="n">
        <v>615901</v>
      </c>
    </row>
    <row r="15" spans="1:2">
      <c r="A15" s="3" t="s">
        <v>722</v>
      </c>
    </row>
    <row r="16" spans="1:2">
      <c r="A16" s="3" t="s">
        <v>715</v>
      </c>
      <c r="B16" s="4" t="n">
        <v>553917</v>
      </c>
    </row>
    <row r="17" spans="1:2">
      <c r="A17" s="3" t="s">
        <v>723</v>
      </c>
    </row>
    <row r="18" spans="1:2">
      <c r="A18" s="3" t="s">
        <v>715</v>
      </c>
      <c r="B18" s="4" t="n">
        <v>555992</v>
      </c>
    </row>
    <row r="19" spans="1:2">
      <c r="A19" s="3" t="s">
        <v>724</v>
      </c>
    </row>
    <row r="20" spans="1:2">
      <c r="A20" s="3" t="s">
        <v>715</v>
      </c>
      <c r="B20" s="4" t="n">
        <v>531441</v>
      </c>
    </row>
    <row r="21" spans="1:2">
      <c r="A21" s="3" t="s">
        <v>725</v>
      </c>
    </row>
    <row r="22" spans="1:2">
      <c r="A22" s="3" t="s">
        <v>715</v>
      </c>
      <c r="B22" s="7" t="n">
        <v>4766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36</v>
      </c>
      <c r="B1" s="2" t="s">
        <v>1</v>
      </c>
    </row>
    <row r="2" spans="1:3">
      <c r="B2" s="2" t="s">
        <v>2</v>
      </c>
      <c r="C2" s="2" t="s">
        <v>38</v>
      </c>
    </row>
    <row r="3" spans="1:3">
      <c r="A3" s="6" t="s">
        <v>137</v>
      </c>
    </row>
    <row r="4" spans="1:3">
      <c r="A4" s="3" t="s">
        <v>138</v>
      </c>
      <c r="B4" s="5" t="n">
        <v>0.2</v>
      </c>
      <c r="C4" s="5" t="n">
        <v>0.2</v>
      </c>
    </row>
    <row r="5" spans="1:3">
      <c r="A5" s="3" t="s">
        <v>139</v>
      </c>
      <c r="B5" s="9" t="n">
        <v>0.01</v>
      </c>
    </row>
    <row r="6" spans="1:3">
      <c r="A6" s="3" t="s">
        <v>140</v>
      </c>
      <c r="B6" s="9" t="n">
        <v>0.2</v>
      </c>
    </row>
    <row r="7" spans="1:3">
      <c r="A7" s="3" t="s">
        <v>141</v>
      </c>
      <c r="B7" s="9" t="n">
        <v>0.2</v>
      </c>
    </row>
    <row r="8" spans="1:3">
      <c r="A8" s="3" t="s">
        <v>142</v>
      </c>
      <c r="B8" s="5" t="n">
        <v>0.2</v>
      </c>
    </row>
    <row r="9" spans="1:3">
      <c r="A9" s="3" t="s">
        <v>143</v>
      </c>
      <c r="C9" s="5" t="n">
        <v>0.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7"/>
    <col customWidth="1" max="2" min="2" width="21"/>
  </cols>
  <sheetData>
    <row r="1" spans="1:2">
      <c r="A1" s="1" t="s">
        <v>726</v>
      </c>
      <c r="B1" s="2" t="s">
        <v>334</v>
      </c>
    </row>
    <row r="2" spans="1:2">
      <c r="A2" s="3" t="s">
        <v>727</v>
      </c>
      <c r="B2" s="7" t="n">
        <v>420439</v>
      </c>
    </row>
    <row r="3" spans="1:2">
      <c r="A3" s="3" t="s">
        <v>728</v>
      </c>
      <c r="B3" s="4" t="n">
        <v>393784</v>
      </c>
    </row>
    <row r="4" spans="1:2">
      <c r="A4" s="3" t="s">
        <v>729</v>
      </c>
      <c r="B4" s="4" t="n">
        <v>370180</v>
      </c>
    </row>
    <row r="5" spans="1:2">
      <c r="A5" s="3" t="s">
        <v>730</v>
      </c>
      <c r="B5" s="4" t="n">
        <v>246787</v>
      </c>
    </row>
    <row r="6" spans="1:2">
      <c r="A6" s="3" t="s">
        <v>731</v>
      </c>
      <c r="B6" s="4" t="n">
        <v>0</v>
      </c>
    </row>
    <row r="7" spans="1:2">
      <c r="A7" s="3" t="s">
        <v>111</v>
      </c>
      <c r="B7" s="4" t="n">
        <v>1431190</v>
      </c>
    </row>
    <row r="8" spans="1:2">
      <c r="A8" s="3" t="s">
        <v>732</v>
      </c>
    </row>
    <row r="9" spans="1:2">
      <c r="A9" s="3" t="s">
        <v>727</v>
      </c>
      <c r="B9" s="4" t="n">
        <v>370180</v>
      </c>
    </row>
    <row r="10" spans="1:2">
      <c r="A10" s="3" t="s">
        <v>728</v>
      </c>
      <c r="B10" s="4" t="n">
        <v>370180</v>
      </c>
    </row>
    <row r="11" spans="1:2">
      <c r="A11" s="3" t="s">
        <v>729</v>
      </c>
      <c r="B11" s="4" t="n">
        <v>370180</v>
      </c>
    </row>
    <row r="12" spans="1:2">
      <c r="A12" s="3" t="s">
        <v>730</v>
      </c>
      <c r="B12" s="4" t="n">
        <v>246787</v>
      </c>
    </row>
    <row r="13" spans="1:2">
      <c r="A13" s="3" t="s">
        <v>731</v>
      </c>
      <c r="B13" s="4" t="n">
        <v>0</v>
      </c>
    </row>
    <row r="14" spans="1:2">
      <c r="A14" s="3" t="s">
        <v>111</v>
      </c>
      <c r="B14" s="4" t="n">
        <v>1357237</v>
      </c>
    </row>
    <row r="15" spans="1:2">
      <c r="A15" s="3" t="s">
        <v>493</v>
      </c>
    </row>
    <row r="16" spans="1:2">
      <c r="A16" s="3" t="s">
        <v>727</v>
      </c>
      <c r="B16" s="4" t="n">
        <v>50259</v>
      </c>
    </row>
    <row r="17" spans="1:2">
      <c r="A17" s="3" t="s">
        <v>728</v>
      </c>
      <c r="B17" s="4" t="n">
        <v>23604</v>
      </c>
    </row>
    <row r="18" spans="1:2">
      <c r="A18" s="3" t="s">
        <v>729</v>
      </c>
      <c r="B18" s="4" t="n">
        <v>0</v>
      </c>
    </row>
    <row r="19" spans="1:2">
      <c r="A19" s="3" t="s">
        <v>730</v>
      </c>
      <c r="B19" s="4" t="n">
        <v>0</v>
      </c>
    </row>
    <row r="20" spans="1:2">
      <c r="A20" s="3" t="s">
        <v>731</v>
      </c>
      <c r="B20" s="4" t="n">
        <v>0</v>
      </c>
    </row>
    <row r="21" spans="1:2">
      <c r="A21" s="3" t="s">
        <v>111</v>
      </c>
      <c r="B21" s="7" t="n">
        <v>738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3</v>
      </c>
      <c r="B1" s="2" t="s">
        <v>2</v>
      </c>
      <c r="C1" s="2" t="s">
        <v>38</v>
      </c>
    </row>
    <row r="2" spans="1:3">
      <c r="A2" s="3" t="s">
        <v>734</v>
      </c>
      <c r="B2" s="7" t="n">
        <v>45274</v>
      </c>
      <c r="C2" s="7" t="n">
        <v>47135</v>
      </c>
    </row>
    <row r="3" spans="1:3">
      <c r="A3" s="3" t="s">
        <v>710</v>
      </c>
    </row>
    <row r="4" spans="1:3">
      <c r="A4" s="3" t="s">
        <v>734</v>
      </c>
      <c r="B4" s="4" t="n">
        <v>0</v>
      </c>
      <c r="C4" s="4" t="n">
        <v>0</v>
      </c>
    </row>
    <row r="5" spans="1:3">
      <c r="A5" s="3" t="s">
        <v>482</v>
      </c>
    </row>
    <row r="6" spans="1:3">
      <c r="A6" s="3" t="s">
        <v>734</v>
      </c>
      <c r="B6" s="7" t="n">
        <v>45274</v>
      </c>
      <c r="C6" s="7" t="n">
        <v>471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8</v>
      </c>
    </row>
    <row r="3" spans="1:3">
      <c r="A3" s="6" t="s">
        <v>145</v>
      </c>
    </row>
    <row r="4" spans="1:3">
      <c r="A4" s="3" t="s">
        <v>98</v>
      </c>
      <c r="B4" s="7" t="n">
        <v>-3587653</v>
      </c>
      <c r="C4" s="7" t="n">
        <v>-2264316</v>
      </c>
    </row>
    <row r="5" spans="1:3">
      <c r="A5" s="6" t="s">
        <v>146</v>
      </c>
    </row>
    <row r="6" spans="1:3">
      <c r="A6" s="3" t="s">
        <v>147</v>
      </c>
      <c r="B6" s="4" t="n">
        <v>1585022</v>
      </c>
      <c r="C6" s="4" t="n">
        <v>190720</v>
      </c>
    </row>
    <row r="7" spans="1:3">
      <c r="A7" s="3" t="s">
        <v>148</v>
      </c>
      <c r="B7" s="4" t="n">
        <v>152419</v>
      </c>
      <c r="C7" s="4" t="n">
        <v>3334</v>
      </c>
    </row>
    <row r="8" spans="1:3">
      <c r="A8" s="3" t="s">
        <v>149</v>
      </c>
      <c r="B8" s="4" t="n">
        <v>19140</v>
      </c>
      <c r="C8" s="4" t="n">
        <v>13745</v>
      </c>
    </row>
    <row r="9" spans="1:3">
      <c r="A9" s="3" t="s">
        <v>150</v>
      </c>
      <c r="B9" s="4" t="n">
        <v>55044</v>
      </c>
    </row>
    <row r="10" spans="1:3">
      <c r="A10" s="3" t="s">
        <v>151</v>
      </c>
      <c r="B10" s="4" t="n">
        <v>146761</v>
      </c>
      <c r="C10" s="4" t="n">
        <v>337161</v>
      </c>
    </row>
    <row r="11" spans="1:3">
      <c r="A11" s="6" t="s">
        <v>152</v>
      </c>
    </row>
    <row r="12" spans="1:3">
      <c r="A12" s="3" t="s">
        <v>153</v>
      </c>
      <c r="B12" s="4" t="n">
        <v>-5399</v>
      </c>
      <c r="C12" s="4" t="n">
        <v>15285</v>
      </c>
    </row>
    <row r="13" spans="1:3">
      <c r="A13" s="3" t="s">
        <v>154</v>
      </c>
      <c r="B13" s="4" t="n">
        <v>-16658</v>
      </c>
      <c r="C13" s="4" t="n">
        <v>-5338</v>
      </c>
    </row>
    <row r="14" spans="1:3">
      <c r="A14" s="3" t="s">
        <v>155</v>
      </c>
      <c r="B14" s="4" t="n">
        <v>394901</v>
      </c>
      <c r="C14" s="4" t="n">
        <v>663272</v>
      </c>
    </row>
    <row r="15" spans="1:3">
      <c r="A15" s="3" t="s">
        <v>156</v>
      </c>
      <c r="B15" s="4" t="n">
        <v>-1256423</v>
      </c>
      <c r="C15" s="4" t="n">
        <v>-1046137</v>
      </c>
    </row>
    <row r="16" spans="1:3">
      <c r="A16" s="6" t="s">
        <v>157</v>
      </c>
    </row>
    <row r="17" spans="1:3">
      <c r="A17" s="3" t="s">
        <v>158</v>
      </c>
      <c r="B17" s="4" t="n">
        <v>604908</v>
      </c>
      <c r="C17" s="4" t="n">
        <v>825000</v>
      </c>
    </row>
    <row r="18" spans="1:3">
      <c r="A18" s="3" t="s">
        <v>159</v>
      </c>
      <c r="B18" s="4" t="n">
        <v>537000</v>
      </c>
    </row>
    <row r="19" spans="1:3">
      <c r="A19" s="3" t="s">
        <v>160</v>
      </c>
      <c r="B19" s="4" t="n">
        <v>50000</v>
      </c>
    </row>
    <row r="20" spans="1:3">
      <c r="A20" s="3" t="s">
        <v>161</v>
      </c>
      <c r="B20" s="4" t="n">
        <v>1191908</v>
      </c>
      <c r="C20" s="4" t="n">
        <v>825000</v>
      </c>
    </row>
    <row r="21" spans="1:3">
      <c r="A21" s="6" t="s">
        <v>162</v>
      </c>
    </row>
    <row r="22" spans="1:3">
      <c r="A22" s="3" t="s">
        <v>163</v>
      </c>
      <c r="B22" s="4" t="n">
        <v>-20830</v>
      </c>
    </row>
    <row r="23" spans="1:3">
      <c r="A23" s="3" t="s">
        <v>164</v>
      </c>
      <c r="B23" s="4" t="n">
        <v>-20830</v>
      </c>
    </row>
    <row r="24" spans="1:3">
      <c r="A24" s="3" t="s">
        <v>165</v>
      </c>
      <c r="B24" s="4" t="n">
        <v>-20563</v>
      </c>
      <c r="C24" s="4" t="n">
        <v>3242</v>
      </c>
    </row>
    <row r="25" spans="1:3">
      <c r="A25" s="3" t="s">
        <v>166</v>
      </c>
      <c r="B25" s="4" t="n">
        <v>-105908</v>
      </c>
      <c r="C25" s="4" t="n">
        <v>-217895</v>
      </c>
    </row>
    <row r="26" spans="1:3">
      <c r="A26" s="3" t="s">
        <v>167</v>
      </c>
      <c r="B26" s="4" t="n">
        <v>255338</v>
      </c>
      <c r="C26" s="4" t="n">
        <v>473233</v>
      </c>
    </row>
    <row r="27" spans="1:3">
      <c r="A27" s="3" t="s">
        <v>168</v>
      </c>
      <c r="B27" s="4" t="n">
        <v>149430</v>
      </c>
      <c r="C27" s="4" t="n">
        <v>255338</v>
      </c>
    </row>
    <row r="28" spans="1:3">
      <c r="A28" s="6" t="s">
        <v>169</v>
      </c>
    </row>
    <row r="29" spans="1:3">
      <c r="A29" s="3" t="s">
        <v>170</v>
      </c>
      <c r="B29" s="4" t="n">
        <v>0</v>
      </c>
      <c r="C29" s="4" t="n">
        <v>0</v>
      </c>
    </row>
    <row r="30" spans="1:3">
      <c r="A30" s="3" t="s">
        <v>171</v>
      </c>
      <c r="B30" s="7" t="n">
        <v>0</v>
      </c>
      <c r="C30"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c r="B3" s="3"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c r="B3" s="3"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3T17:14:33Z</dcterms:created>
  <dcterms:modified xmlns:dcterms="http://purl.org/dc/terms/" xmlns:xsi="http://www.w3.org/2001/XMLSchema-instance" xsi:type="dcterms:W3CDTF">2019-04-03T17:14:33Z</dcterms:modified>
</cp:coreProperties>
</file>